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Consolidated Balance " sheetId="3" r:id="rId3"/>
    <s:sheet name="Condensed Statements of Operati" sheetId="4" r:id="rId4"/>
    <s:sheet name="Condensed Statements of Cash Fl" sheetId="5" r:id="rId5"/>
    <s:sheet name="Nature of Business and Basis of" sheetId="6" r:id="rId6"/>
    <s:sheet name="Summary of Significant Accounti" sheetId="7" r:id="rId7"/>
    <s:sheet name="Marketable Securities" sheetId="8" r:id="rId8"/>
    <s:sheet name="Fair Value Measurements" sheetId="9" r:id="rId9"/>
    <s:sheet name="Property and Equipment" sheetId="10" r:id="rId10"/>
    <s:sheet name="Common Stock" sheetId="11" r:id="rId11"/>
    <s:sheet name="Stock Option Plans" sheetId="12" r:id="rId12"/>
    <s:sheet name="Income Taxes" sheetId="13" r:id="rId13"/>
    <s:sheet name="Agreements with Asuragen" sheetId="14" r:id="rId14"/>
    <s:sheet name="License Agreements" sheetId="15" r:id="rId15"/>
    <s:sheet name="Commitments and Contingencies" sheetId="16" r:id="rId16"/>
    <s:sheet name="Net Loss Per Share Attributable" sheetId="17" r:id="rId17"/>
    <s:sheet name="Summary of Significant Accoun18" sheetId="18" r:id="rId18"/>
    <s:sheet name="Marketable Securities (Tables)" sheetId="19" r:id="rId19"/>
    <s:sheet name="Fair Value Measurements (Tables" sheetId="20" r:id="rId20"/>
    <s:sheet name="Property and Equipment (Tables)" sheetId="21" r:id="rId21"/>
    <s:sheet name="Stock Option Plans (Tables)" sheetId="22" r:id="rId22"/>
    <s:sheet name="Commitments and Contingency (Ta" sheetId="23" r:id="rId23"/>
    <s:sheet name="Net Loss Per Share Attributab24" sheetId="24" r:id="rId24"/>
    <s:sheet name="Nature of Business and Basis 25" sheetId="25" r:id="rId25"/>
    <s:sheet name="Summary of Significant Accoun26" sheetId="26" r:id="rId26"/>
    <s:sheet name="Marketable Securities (Details)" sheetId="27" r:id="rId27"/>
    <s:sheet name="Fair Value Measurements (Detail" sheetId="28" r:id="rId28"/>
    <s:sheet name="Property and Equipment (Details" sheetId="29" r:id="rId29"/>
    <s:sheet name="Common Stock - Voting and Divid" sheetId="30" r:id="rId30"/>
    <s:sheet name="Common Stock - Offerings (Detai" sheetId="31" r:id="rId31"/>
    <s:sheet name="Stock Option Plans - Plan Infor" sheetId="32" r:id="rId32"/>
    <s:sheet name="Stock Option Plans - Stock-Base" sheetId="33" r:id="rId33"/>
    <s:sheet name="Income Taxes (Details)" sheetId="34" r:id="rId34"/>
    <s:sheet name="Agreements with Asuragen (Detai" sheetId="35" r:id="rId35"/>
    <s:sheet name="License Agreements (Details)" sheetId="36" r:id="rId36"/>
    <s:sheet name="Commitments and Contingencies (" sheetId="37" r:id="rId37"/>
    <s:sheet name="Net Loss Per Share Attributab38" sheetId="38" r:id="rId38"/>
    <s:sheet name="Net Loss Per Share Attributab39" sheetId="39" r:id="rId39"/>
  </s:sheets>
  <s:definedNames/>
  <s:calcPr calcId="124519" calcMode="auto" fullCalcOnLoad="1"/>
</s:workbook>
</file>

<file path=xl/sharedStrings.xml><?xml version="1.0" encoding="utf-8"?>
<sst xmlns="http://schemas.openxmlformats.org/spreadsheetml/2006/main" uniqueCount="344">
  <si>
    <t>Document and Entity Information - shares</t>
  </si>
  <si>
    <t>6 Months Ended</t>
  </si>
  <si>
    <t>Jun. 30, 2016</t>
  </si>
  <si>
    <t>Aug. 12, 2016</t>
  </si>
  <si>
    <t>Document and Entity Information</t>
  </si>
  <si>
    <t>Entity Registrant Name</t>
  </si>
  <si>
    <t>Mirna Therapeutic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Common stock outstanding</t>
  </si>
  <si>
    <t>Document Fiscal Year Focus</t>
  </si>
  <si>
    <t>Document Fiscal Period Focus</t>
  </si>
  <si>
    <t>Q2</t>
  </si>
  <si>
    <t>Condensed Balance Sheets - USD ($) $ in Thousands</t>
  </si>
  <si>
    <t>Dec. 31, 2015</t>
  </si>
  <si>
    <t>Current Assets</t>
  </si>
  <si>
    <t>Cash and cash equivalents</t>
  </si>
  <si>
    <t>Marketable securities</t>
  </si>
  <si>
    <t>Prepaid expenses and other current assets</t>
  </si>
  <si>
    <t>Total current assets</t>
  </si>
  <si>
    <t>Property and equipment, net</t>
  </si>
  <si>
    <t>Restricted cash</t>
  </si>
  <si>
    <t>Total assets</t>
  </si>
  <si>
    <t>Current liabilities:</t>
  </si>
  <si>
    <t>Accounts payable</t>
  </si>
  <si>
    <t>Accrued expenses</t>
  </si>
  <si>
    <t>Total liabilities</t>
  </si>
  <si>
    <t>Commitments and contingencies</t>
  </si>
  <si>
    <t xml:space="preserve"> </t>
  </si>
  <si>
    <t>Stockholders' Equity (Deficit):</t>
  </si>
  <si>
    <t>Preferred stock, $0.001 par value, 5,000,000 shares authorized at June 30, 2016 and December 31, 2015; 0 shares outstanding at June 30, 2016 and December 31, 2015</t>
  </si>
  <si>
    <t>Common stock, $0.001 par value; 250,000,000 shares authorized at June 30, 2016 and December 31, 2015; 20,835,868 and 20,830,555 shares issued and outstanding at June 30, 2016 and December 31, 2015, respectively</t>
  </si>
  <si>
    <t>Additional paid in capital</t>
  </si>
  <si>
    <t>Accumulated other comprehensive income</t>
  </si>
  <si>
    <t>Accumulated deficit</t>
  </si>
  <si>
    <t>Total stockholders’ equity</t>
  </si>
  <si>
    <t>Total liabilities and stockholders’ equity</t>
  </si>
  <si>
    <t>Condensed Consolidated Balance Sheets (Parenthetical) - $ / shares</t>
  </si>
  <si>
    <t>Condensed Balance Shee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Jun. 30, 2015</t>
  </si>
  <si>
    <t>Operating expenses:</t>
  </si>
  <si>
    <t>Research and development</t>
  </si>
  <si>
    <t>General and administrative</t>
  </si>
  <si>
    <t>Total operating expenses</t>
  </si>
  <si>
    <t>Other income:</t>
  </si>
  <si>
    <t>Interest income</t>
  </si>
  <si>
    <t>Total other income</t>
  </si>
  <si>
    <t>Net loss</t>
  </si>
  <si>
    <t>Less: Accretion and dividends on convertible preferred stock</t>
  </si>
  <si>
    <t>Net loss attributable to common stockholders</t>
  </si>
  <si>
    <t>Other comprehensive income:</t>
  </si>
  <si>
    <t>Unrealized gain on available for sale securities, net of tax</t>
  </si>
  <si>
    <t>Total Other Comprehensive (Loss)</t>
  </si>
  <si>
    <t>Net loss per share attributable to common stockholders - basic and diluted</t>
  </si>
  <si>
    <t>Common shares used to compute basic and diluted net loss per share attributable to common stockholders</t>
  </si>
  <si>
    <t>Condensed Statements of Cash Flows - USD ($)</t>
  </si>
  <si>
    <t>Operating activities</t>
  </si>
  <si>
    <t>Adjustments to reconcile net loss to net cash used in operating activities:</t>
  </si>
  <si>
    <t>Depreciation and amortization</t>
  </si>
  <si>
    <t>Stock-based compensation</t>
  </si>
  <si>
    <t>Net amortization of premium/ discounts on marketable securities</t>
  </si>
  <si>
    <t>Changes in operating assets and liabilities:</t>
  </si>
  <si>
    <t>Grant reimbursement and other receivables</t>
  </si>
  <si>
    <t>Net cash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issuance of convertible preferred stock, net of issuance costs</t>
  </si>
  <si>
    <t>Proceeds from exercise of stock options</t>
  </si>
  <si>
    <t>Cash provided by financing activities</t>
  </si>
  <si>
    <t>Net increase (decrease) in cash and cash equivalents</t>
  </si>
  <si>
    <t>Cash and cash equivalents at beginning of period</t>
  </si>
  <si>
    <t>Cash and cash equivalents at end of period</t>
  </si>
  <si>
    <t>Supplemental disclosures for non-cash investing activities:</t>
  </si>
  <si>
    <t>Property &amp; equipment purchased in accounts payable</t>
  </si>
  <si>
    <t>Nature of Business and Basis of Presentation</t>
  </si>
  <si>
    <t>Mirna Therapeutics, Inc.
Notes to Condensed Financial Statements (Unaudited)
1. Nature of Business and Basis of Presentation
Nature of business
Mirna Therapeutics, Inc. (“Mirna” or “the Company”) is a clinical stage biopharmaceutical company developing a pipeline of microRNA ‑based oncology therapeutics. The Company was incorporated in Delaware in December 2007 as a wholly ‑owned subsidiary of Asuragen, Inc. (“Asuragen”) and was spun out to existing Asuragen stockholders in December 2009. The Company is located in Austin, Texas.
In October 2015, the Company sold 6,250,000 shares of common stock, $0.001 par value per share, in an underwritten public offering (the “IPO”) and 2,395,010 shares of common stock in a concurrent private placement, with both offerings at a price of $7.00 per share. The underwriters of the IPO purchased an additional 704,962 shares of common stock pursuant to their option to purchase additional shares. The Company’s aggregate net proceeds from the IPO were $43.7 million, after deducting the transaction offering costs and the underwriting discounts incurred. The Company also received net proceeds of $16.7 million after deducting the offering transaction costs from the concurrent private placement.
The Company continues to be subject to a number of risks common to companies in similar stages of development. Principal among these risks are the uncertainties of the clinical drug development process (including the outcomes of clinical trials), the regulatory approval process, technological innovations, dependence on key individuals, development of the same or similar technological innovations by the Company’s competitors and protection of proprietary technology and the risk that our product candidates may cause undesirable side effects or have other properties that could delay or prevent their regulatory approval . The Company’s ability to fund its planned clinical operations, including completion of its planned trials, is expected to depend on the amount and timing of cash receipts from future collaboration and/or financing transactions. The Company believes that its cash, cash equivalents and marketable securities of $72.6 million at June 30, 2016 will enable the Company to maintain its current and planned operations for at least the next twelve months.
Basis of presentation
The accompanying interim condensed financial statements as of June 30, 2016 and for the three and six months ended June 30, 2016 and 2015, and the related interim information contained within the notes to the financial statements, are unaudited. The unaudited interim condensed financial statements have been prepared in accordance with generally accepted accounting principles for interim financial information and on the same basis as the audited financial statements. In the opinion of management, the accompanying unaudited interim condensed financial statements contain all adjustments which include only normal recurring adjustments necessary to state fairly the Company’s financial position as of June 30, 2016, and the results of its operations and cash flows for the interim periods ended June 30, 2016 and 2015. Such adjustments are of a normal and recurring nature. The interim financial data as of June 30, 2016 is not necessarily indicative of the results to be expected for the year ending December 31, 2016, or for any future period.
The accompanying condensed financial statements and related financial information should be read in conjunction with the audited financial statements and related notes thereto for the year ended December 31, 2015 included in the Company’s Form 10-K, most recently filed with the Securities and Exchange Commission on March 30, 2016.</t>
  </si>
  <si>
    <t>Summary of Significant Accounting Policies</t>
  </si>
  <si>
    <t>2. Summary of Significant Accounting Policies
Use of estimates
The preparation of financial statements in conformity with U.S. generally accepted accounting principles requires the Company’s management to make estimates and assumptions that affect the amounts reported in the financial statements and accompanying notes. Actual results could differ from those estimates.
Research and development costs
Research and development costs are expensed as incurred. Research and development costs include salaries and personnel ‑related costs, consulting fees, fees paid for contract research services, the costs of laboratory equipment and facilities, development of intellectual property, license fees and other external costs.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
Clinical Trial and Pre-Clinical Study Accruals
The Company estimates pre-clinical study and clinical trial expenses pursuant to contracts with research institutions and contract research organizations that conduct and manage preclinical studies and clinical trials on the Company’s behalf. These estimates are based on the level of service performed and the underlying agreement. Further, the Company accrues expenses related to clinical trials based on the level of patient enrollment and other activities according to the related agreements. The Company monitors patient enrollment levels and other activities to the extent reasonably possible and adjusts estimates accordingly. If actual costs incurred or the timing of services vary from our estimate, we adjust the accrual accordingly.
Stock ‑based compensation
The Company accounts for its stock ‑based compensation awards in accordance with ASC Topic 718, Compensation—Stock Compensation (“ASC 718”). ASC 718 requires all stock ‑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and expected dividend yields of the common stock. For awards subject to service ‑based vesting conditions, the Company recognizes stock ‑based compensation expense, net of estimated forfeitures, equal to the grant date fair value of stock options on a straight ‑line basis over the requisite service period.
Fair value measurements
The Company records money market funds at fair value.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nadjusted prices in active markets for identical assets or liabilities.
·
Level 2 – Quoted prices for similar assets and liabilities in active markets, quoted prices in markets that are not active, or inputs which are observable, either directly or indirectly, for substantially the full term of the asset or liability.
·
Level 3 – 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June 30, 2016 and December 31, 2015, due to their short ‑term nature.
The Company evaluates transfers between levels at the end of each reporting period. There were no transfers of assets or liabilities between Level 1, Level 2 or Level 3 during the three or six months ended June 30, 2016 or 2015.
Restricted Cash
Restricted cash consists of cash amounts held for specific or limited purposes and, therefore, not available for general operating activities. In June 2016, the Company secured a standby letter of credit of $2.4 million for the benefit of the landlord in the event of default. The restricted cash consists of cash providing security under the terms of the lease described in Note 11.
Marketable Securitie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government agency securities and corporate debt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Comprehensive loss
Compreh ensive loss is composed of net loss and other comprehensive income or loss. Other comprehensive income consists of unrealized gains on marketable securities.
Recently Issued Accounting Pronouncements
In March 2016, the Financial Accounting Standards Board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increase tax withholding requirements threshold to qualify for equity classification. The ASU is effective for public companies for annual periods, and interim periods within those annual periods, beginning after December 15, 2016, and early adoption is permitted. The Company is currently evaluating the impact that ASU 2016-09 will have on the financial statements.
In February 2016, the FASB issued ASU 2016-02, Leases (Topic 842) .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twelve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our expected adoption method and the impact of this new standard on the financial statements.</t>
  </si>
  <si>
    <t>Marketable Securities</t>
  </si>
  <si>
    <t>3. Marketable Securities
The following table summarizes the available-for-sale securities held at June 30, 2016 (in thousands):
Amortized Cost
Unrealized Gains
Unrealized Losses
Fair Value
June 30, 2016
U.S. government agency securities and treasuries
$
$
$
—
$
Corporate debt securities
Total available-for-sale securities
$
$
$
$
The Company did not have available for sale securities at December 31, 2015. No available- for- sale securities held as of June 30, 2016 had remaining maturities greater than one year.</t>
  </si>
  <si>
    <t>Fair Value Measurements</t>
  </si>
  <si>
    <t>4. Fair Value Measurements
The following table sets forth the Company’s assets that are measured at fair value on a recurring basis as of June 30, 2016 and December 31, 2015 (in thousands):
Quoted
Significant
prices in
other
Significant
Total
active
observable
unobservable
markets
inputs
inputs
(Level 1)
(Level 2)
(Level 3)
June 30, 2016
Assets:
Cash and Cash Equivalents
Money Market Funds
$
$
$
—
$
—
US government agency securities and treasuries
—
—
Total cash and cash equivalents
—
Marketable securities
U.S. government agency securities and treasuries
—
—
Corporate debt securities
—
—
Total marketable securities
—
—
Restricted cash
—
—
Total assets
$
$
$
$
—
December 31, 2015
Assets:
Money Market Funds
—
—
Total Assets
$
$
$
—
$
—
Cash and cash equivalents
The Company considers all highly liquid securities with original final maturities of three months or less from the date of purchase to be cash equivalents. As of June 30, 2016 and December 31, 2015, cash and cash equivalents are comprised of money market accounts and U.S. government agency securities.
Marketable securities
The amortized cost of available-for-sale securities is adjusted for amortization of premiums and accretion of discounts to maturity. At June 30, 2016 and December 31, 2015, the balance in the Company’s accumulated other comprehensive income was composed solely of activity related to the Company’s available-for-sale marketable securities. There were no realized gains or losses recognized on the sale or maturity of available-for-sale securities during the three and six months ended June 30, 2016, and, as a result, the Company did not reclassify any amounts of accumulated other comprehensive income for the same period.
As of June 30, 2016, the amortized cost and unrealized loss on available for sale securities in an unrealized loss position was approximately $11.6 million and $7,000 , respectively. The Company has the intent and ability to hold such securities until recovery. The Company determined that there was no material changes in the credit risk of the above investments. The Company determined it did not hold any investments with an other- than- temporary impairment as of June 30, 2016 and December 31, 2015.</t>
  </si>
  <si>
    <t>Property and Equipment</t>
  </si>
  <si>
    <t>5. Property and Equipment
Property and equipment consisted of the following (in thousands):
June 30,
December 31,
2016
2015
Construction in Progress
$
$
—
Machinery, computers and equipment
Leasehold improvements
Accumulated depreciation
$
$
Depreciation expense was approximately $26,000 and $13,000 for the three months ended June 30, 2016 and 2015. Depreciation expense was approxi mately $45,000 and $25,000 for the six mont hs ended June 30, 2016 and 2015.</t>
  </si>
  <si>
    <t>Common Stock</t>
  </si>
  <si>
    <t>Common Stock.</t>
  </si>
  <si>
    <t>6. Common Stock
The voting, dividend and liquidation rights of holders of shares of common stock are subject to and qualified by the rights, powers and preferences of the holders of shares of convertible preferred stock. The Company’s common stock has the following characteristics:
·
The holders of shares of common stock are entitled to one vote for each share of common stock held at all meetings of stockholders and written actions in lieu of meetings.
·
The holders of shares of common stock are entitled to receive dividends, if and when declared by the Company’s board of directors.
Cash dividends may not be declared or paid to holders of common stock until paid on each series of outstanding convertible preferred stock in accordance with their respective terms. Since inception, no cash dividends have been declared.
Offerings
In September 2015, the Company entered into a new grant contract with Cancer Prevention and Research Institute of Texas (“CPRIT”), in connection with an award of approximately $16.8 million. The 2015 award was in the form of an agreement by CPRIT to purchase $16.8 million of shares of common stock of the Company in a private placement concurrent with the initial public offering of the Company’s common stock. On October 5, 2015, CPRIT purchased 2,395,010 shares of the Company’s common stock at $7.00 per share. Net proceeds from the private placement, after related transaction offering costs, were approximately $16.6 million.
In October 2015, the Company issued 6.25 million shares of common stock in an underwritten public offering, with a price of $7.00 per share. The underwriters purchased an additional 704,962 shares of common stock pursuant to their option to purchase additional shares. The Company received aggregate net proceeds of approximately $43.7 million in the public offering, after deducting the underwriting discounts and commissions and estimated offering expenses payable by the Company.</t>
  </si>
  <si>
    <t>Stock Option Plans</t>
  </si>
  <si>
    <t>7. Stock Option Plans
2008 Long Term Incentive Plan
During 2008, the Company adopted the 2008 Long Term Incentive Plan, which allows for incentive stock options for its employees and nonqualified stock options (inclusive of restricted stock units and stock appreciation rights) (the “2008 Plan”) for employees and nonemployees under which an aggregate of 330,582 stock options and stock purchase rights may be granted. In December 2013, the total amount available for grant under the 2008 Plan was increased by 224,200 to 554,782 . In March 2014, the Company’s board of directors approved an increase of 115,153 shares available for grant pursuant to the 2008 Plan to 669,935 . In March 2015, the total amount of available to grant under the 2008 Plan was increased in conjunction with the Company’s offering of Series D preferred stock by 391,650 shares to 1,061,585 . Options under the 2008 Plan have a maximum life of 10 years from the date of grant. Options vest at various intervals, as determined by the Company’s board of directors at the date of grant.
2015 Equity Incentive Plan
In August 2015, the Company’s board of directors approved the 2015 Equity Incentive Award Plan, (the “2015 Plan”), which was effective in connection with the pricing of the IPO on September 30, 2015. The 2015 Plan provides for the granting of a variety of stock ‑based compensation awards, including stock options, stock appreciation rights, restricted stock awards, restricted stock unit awards, deferred stock awards, dividend equivalent awards, stock payment awards, performance awards and other stock ‑based awards. The 2015 Plan is the successor to the 2008 Plan and the 792,717 options outstanding in the 2008 Plan at June 30, 2016 may be transferred to the 2015 Plan if awards thereunder terminate, expire or lapse for any reason without the delivery of shares to the holder thereof. Under the 2015 Plan, 1,671,800 shares of the Company’s common stock were initially authorized and reserved for issuance. In March 2016, the Company’s board of directors approved an increase of 1,041,527 shares available for grant pursuant to the 2015 Plan. A combined total of 3,508,492 shares have been authorized and reserved for issuance under the 2008 Plan and 2015 Plan at June 30, 2016.
2015 Employee Stock Purchase Plan
In August 2015, the Company’s board of directors approved the 2015 Employee Stock Purchase Plan (the “ESPP”), which was effective in connection with the pricing of the IPO on September 30, 2015. The ESPP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There were no sales under the ESPP as of June 30, 2016. Shares available for future purchase under the ESPP were 375,485 at June 30, 2016.
Stock Option Activity
The Company’s stock option activity for the six months ended June 30, 2016 was as follows:
Weighted‑
Average
Weighted‑Average
Number
Exercise
Contractual
of Shares
Price
Life (years)
Outstanding at December 31, 2015
Granted
Exercised
Forfeited/canceled
Outstanding at June 30, 2016
$
Options exercisable at June 30, 2016
$
Stock Compensation Expense
Total stock- based compensation expense for the three and six months ended June 30, 2016 was recognized as follows in the statements of comprehensive loss (in thousands):
Three Months Ended
Six Months Ended
June 30,
June 30,
2016
2015
2016
2015
Research and development expense (1)
$
$
$
$
General and administrative expense
Total stock based compensation
$
$
$
$
(1)
Amount for stock- based compensation expense in research and development for the three and six months ended June 30, 2016 includes the reversal of approximately $252,000 in previously recognized stock- based compensation expense for the forfeiture of unvested awards during the period.
As of June 30, 2016 there was approximately $5.0 million of unrecognized compensation cost related to the stock options granted under the 2015 Plan, which is expected to be amortized over a weighted average period of 3.0 years. There were no restricted stock units or stock appreciation rights granted under the 2015 Plan as of June 30, 2016.</t>
  </si>
  <si>
    <t>Income Taxes</t>
  </si>
  <si>
    <t>8. Income Taxes
The Company had not recorded a provision for income taxes as of June 30, 2016 due to reported net losses since inception.
During the three and six months ended June, 2016 and 2015, the Company had no interest and penalties related to income taxes.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The Company files income tax returns in the U.S. federal and Texas jurisdictions. The statute of limitations for assessment by the Internal Revenue Service (“IRS”) is open for tax years ending December 31, 2014, 2013, 2012 and 2010, although carryforward attributes that were generated for tax years prior to 2011 may still be adjusted upon examination by the IRS if they either have been, or will be, used in a future period. The 2010 and subsequent tax years remain open and subject to examination by the State of Texas. There are currently no federal or state income tax audits in progress.</t>
  </si>
  <si>
    <t>Agreements with Asuragen</t>
  </si>
  <si>
    <t>9. Agreements with Asuragen
On November 3, 2009, the Company entered into an agreement with Asuragen under which Asuragen shares space with and provides services to the Company in support of the Company’s business. Such services have included human resources, finance and accounting, information technology, purchasing, shipping and receiving, equipment use, and various facility expenses. The Company pays Asuragen a monthly service fee for the services provided by Asuragen to the Company, which does not include direct charges incurred by Asuragen on behalf of the Company. Total expenses under the Shared Services Agreement with Asuragen totaled approxi mately $ 119,000 and $98,000 for the three months ended June 30, 2016 and 2015, respectively and $ 237,000 and $195,000 for the six months ended June 30, 2016 and 2015.
On October 31, 2014, the Company entered into a sublease agreement with Asuragen for use of office, laboratory and shared space. Total rent expense was $22,200 and $44,400 for the three and six months ended June 30, 2016. Both the lease and the shared service agreements expire on August 31, 2016. The Company has entered into a new lease for additional space, as discussed in Note 11.</t>
  </si>
  <si>
    <t>License Agreements</t>
  </si>
  <si>
    <t>License agreements</t>
  </si>
  <si>
    <t>10. License agreements
Rosetta Genomics Ltd.
In December 2015, the Company entered into a Patent License Agreement (the “License Agreement”) with Rosetta Genomics Ltd. (“Rosetta”), licensing to the Company certain patents owned or controlled by Rosetta as specified in the License Agreement. Under the License Agreement, Rosetta granted the Company a non-assignable, non- transferable, worldwide license for certain patents in connection with the development and commercialization of products that relate to the tumor suppressor microRNA MIR-34 (“Products”). This license is exclusive with respect to Products that relate to MRX34, the Company’s lead product candidate, and non-exclusive for products that are not related to MRX34.
Under the License Agreement, the Company paid Rosetta an up-front, non-refundable payment of $1.6 million, which was accrued as an expense within research and development at December 31, 2015 and subsequently paid in January 2016. The Company is obligated to pay low single- digit royalties on net sales of Products, as well as royalties on sublicense revenues. Certain development and regulatory milestone payments totaling $3 million may also be payable in connection with specified types of Products, upon the achievement of certain development and/ or regulatory milestone events.
Marina Biotech, Inc.
In December 2011, the Company entered into a licensing agreement with Marina Biotech, Inc. (“Marina”), pursuant to which Marina granted to the Company a license to liposomal delivery technology, NOV340, known under the brand name “SMARTICLES,” to develop and commercialize drug products incorporating Marina’s delivery system exclusively in combination with the Company’s lead therapeutic product, MRX34. In December 2013, the license agreement was amended to include three additional specific microRNA mimics selected by the Company to use with SMARTICLES on an exclusive basis, and in May 2015, the license agreement was further amended to reduce the amount of a specific milestone payment and to provide for the prepayment of such milestone payment. In August 2015, the Company also entered into a side letter to the license agreement, under which it exercised its right to select an additional specific microRNA as a licensed product, in exchange for the payment of a specified selection fee payment.
The Company has cumulatively paid Marina appr oximately $2.1 million through J une 30, 2016 in up ‑front and milestone payments and as consideration for the inclusion within the license of four additional microRNA compounds. As the Company progresses with respect to development and commercialization of its products, the Company will be required to make payments to Marina based upon the achievement of certain development and regulatory milestones, totaling up to $6 million in the aggregate for each licensed product. The Company has agreed to pay up to an additional $4 million per licensed product upon the achievement of certain regulatory milestones for a specified number of additional indications, leading to a maximum cap on all milestone payments of $10 million per product. The exception to this is for the Company’s lead therapeutic product, MRX34, where the aggregate of all remaining development and regulatory milestone payments due to Marina, including for all additional indications, is $4.0 million.
In addition to milestone payments, the Company will be required to pay low single digit royalties on net sales of licensed products other than MRX34, subject to customary reductions and offsets. As a result of the Company’s 2013 amendment to the agreement with Marina, the Company is no longer required to pay a royalty to Marina with respect to sales of the Company’s lead therapeutic product, MRX34. If the Company sublicenses its rights under the license from Marina, for each optioned microRNA compound covered by such sublicense the Company is required to pay a specified lump ‑sum payment representing the remainder of the selection fee for the inclusion of such microRNA compound within the scope of the license agreement, as well as a portion of any revenue the Company receives from such sublicensees at a tiered percentage between the very low single digits and the mid ‑teens, depending on the circumstances in which the sublicense is entered into.
Yale University
In 2006, Asuragen entered into an exclusive license agreement with Yale University (“Yale”) under certain patent rights relating to microRNAs. This agreement was assigned to the Company by Asuragen in connection with the Company’s acquisition of certain assets, including patent rights, in 2009. In February 2014, the Company as successor ‑in ‑interest to Asuragen, amended and restated the exclusive license agreement. Some of the patent filings in the Company’s intellectual property portfolio that are licensed to the Company by Asuragen are also included in the patents licensed under the agreement with Yale. The Company will be required to pay royalties to Yale on net sales of licensed products that contain specified microRNAs, at a percentage ranging from the very low to the low single digits, subject to customary reductions and offsets. The Company will also be required to pay to Yale a portion of specified gross revenue that the Company receives from the Company’s sublicensees at a percentage in the mid ‑single digits.
The Company will be required to make payments for achievement of certain development and regulatory milestones by products containing one specified microRNA and covered by the licensed patents, of up to $600,000 in the aggregate for each such product, subject to reduction in certain circumstances. In addition, the Company is required to pay an annual license maintenance fee and minimum annual royalties under certain circumstances.</t>
  </si>
  <si>
    <t>Commitments and Contingencies</t>
  </si>
  <si>
    <t>Commitments and Contingencies.</t>
  </si>
  <si>
    <t>11. Commitments and Contingencies
Operating Lease
In June 2016, the Company entered into a lease for its corporate headquarters and research facility in Austin, Texas (the “Headquarters”) under an operating lease agreement (the “Lease”). The lease will commence on the earlier of (i) the date on which the Company first conducts any business in the new Headquarters, (ii) substantial completion of the improvements made to the new Headquarters as defined in the Lease, or (iii) January 1, 2017 (collectively, the “Commencement Date”). The initial term of the lease is for a 123 month period, with the option to extend the lease for up to two consecutive 60 month terms. The Company anticipates taking occupancy of the facilities in the latter half of 2016.
The lease provides annual base rent of approximately $600,000 in the first year after a three - month rent free period following the Commencement Date, with subsequent annual increases of approximately 3% in the annual base rent. In connection with the lease, the landlord has provided a tenant improvement allowance of approximately $1.9 million to be used by the Company to build-out certain improvements to the Headquarters. The Lease also provides for an additional improvement allowance of up to $1.3 million. The additional allowance, if exercised, will amortize over 120 months on a straight line basis. There have been no draws on the additional improvement allowance as of June 30, 2016.
Mirna has obtained a standby letter of credit for the initial amount of approximately $2.4 million, which may be drawn down by the landlord in the event of default. If Mirna meets certain requirements, the amount due under the Letter of Credit may be reduced to approximately $800,000 .
Under the Lease agreement, future minimum payments payable are approximately as follows:
Operating
Period ending December 31,
Lease
2016 (six months)
-
2017
$
2018
2019
2020 and thereafter
Total
$
Shared Services Agreement
Pursuant to a shared services agreement and sublease with Asuragen (see Note 9), the Company has remaining commitments for payments through August 2016 under the shared services agreement and sublease of $79,000 and $14,800 , respectively.</t>
  </si>
  <si>
    <t>Net Loss Per Share Attributable to Common Stockholders</t>
  </si>
  <si>
    <t>12. Net Loss Per Share Attributable to Common Stockholders
The following table summarizes the computation of basic and diluted net loss per share attributable to common stockholders of the Company (in thousands, except share and per share data):
Three Months Ended
Six Months Ended
June 30,
June 30,
2016
2015
2016
2015
Net loss
$
$
$
$
Accretion of convertible preferred stock to redemption value
—
—
—
Accrued dividends on convertible preferred stock
—
—
Net loss attributable to common stockholders—basic and diluted
Weighted-average number of common shares—basic and diluted
Net loss per share attributable to common stockholders—basic and diluted
$
$
$
$
The following potentially dilutive securities outstanding, prior to the use of the treasury stock method or if ‑converted method, have been excluded from the computation of diluted weighted ‑average common shares outstanding, because including them would have had an anti ‑dilutive effect due to the losses reported.
June 30,
2016
2015
Convertible preferred stock
—
Stock options
As the Company incurred a net loss for the three and six months ended June 30, 2016 there is no income allocation required under the two ‑class method or dilution attributed to weighted ‑average shares outstanding in the computation of diluted loss per share attributable to common stockholders.</t>
  </si>
  <si>
    <t>Summary of Significant Accounting Policies (Policies)</t>
  </si>
  <si>
    <t>Use of estimates</t>
  </si>
  <si>
    <t>Use of estimates
The preparation of financial statements in conformity with U.S. generally accepted accounting principles requires the Company’s management to make estimates and assumptions that affect the amounts reported in the financial statements and accompanying notes. Actual results could differ from those estimates.</t>
  </si>
  <si>
    <t>Research and development costs</t>
  </si>
  <si>
    <t>Research and development costs
Research and development costs are expensed as incurred. Research and development costs include salaries and personnel ‑related costs, consulting fees, fees paid for contract research services, the costs of laboratory equipment and facilities, development of intellectual property, license fees and other external costs.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t>
  </si>
  <si>
    <t>Clinical Trial and Pre-Clinical Study Accruals</t>
  </si>
  <si>
    <t>Clinical Trial and Pre-Clinical Study Accruals
The Company estimates pre-clinical study and clinical trial expenses pursuant to contracts with research institutions and contract research organizations that conduct and manage preclinical studies and clinical trials on the Company’s behalf. These estimates are based on the level of service performed and the underlying agreement. Further, the Company accrues expenses related to clinical trials based on the level of patient enrollment and other activities according to the related agreements. The Company monitors patient enrollment levels and other activities to the extent reasonably possible and adjusts estimates accordingly. If actual costs incurred or the timing of services vary from our estimate, we adjust the accrual accordingly.</t>
  </si>
  <si>
    <t>Stock ‑based compensation
The Company accounts for its stock ‑based compensation awards in accordance with ASC Topic 718, Compensation—Stock Compensation (“ASC 718”). ASC 718 requires all stock ‑based payments to employees, including grants of employee stock options, to be recognized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and expected dividend yields of the common stock. For awards subject to service ‑based vesting conditions, the Company recognizes stock ‑based compensation expense, net of estimated forfeitures, equal to the grant date fair value of stock options on a straight ‑line basis over the requisite service period.</t>
  </si>
  <si>
    <t>Fair value measurements</t>
  </si>
  <si>
    <t>Fair value measurements
The Company records money market funds at fair value. ASC Topic 820, Fair Value Measurements and Disclosures , establishes a fair value hierarchy for those instruments measured at fair value that distinguishes between assumptions based on market data (observable inputs) and the Company’s own assumptions (unobservable inputs). The hierarchy consists of three levels:
·
Level 1 – Unadjusted prices in active markets for identical assets or liabilities.
·
Level 2 – Quoted prices for similar assets and liabilities in active markets, quoted prices in markets that are not active, or inputs which are observable, either directly or indirectly, for substantially the full term of the asset or liability.
·
Level 3 – 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June 30, 2016 and December 31, 2015, due to their short ‑term nature.
The Company evaluates transfers between levels at the end of each reporting period. There were no transfers of assets or liabilities between Level 1, Level 2 or Level 3 during the three or six months ended June 30, 2016 or 2015.</t>
  </si>
  <si>
    <t>Restricted Cash</t>
  </si>
  <si>
    <t>Restricted Cash
Restricted cash consists of cash amounts held for specific or limited purposes and, therefore, not available for general operating activities. In June 2016, the Company secured a standby letter of credit of $2.4 million for the benefit of the landlord in the event of default. The restricted cash consists of cash providing security under the terms of the lease described in Note 11.</t>
  </si>
  <si>
    <t>Marketable Securities
The Company classifies marketable securities with a remaining maturity when purchased of greater than three months as available-for-sale. Marketable securities with a remaining maturity date greater than one year are classified as non-current. Available-for-sale securities are maintained by an investment manager and may consist of U.S. Treasury securities and government agency securities and corporate debt securities. Available-for-sale securities are carried at fair value with the unrealized gains and losses included in other comprehensiv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t>
  </si>
  <si>
    <t>Comprehensive loss</t>
  </si>
  <si>
    <t>Comprehensive loss
Comprehensive loss is composed of net loss and other comprehensive income or loss. Other comprehensive income consists of unrealized gains on marketable securities.</t>
  </si>
  <si>
    <t>Recently Issued Accounting Pronouncements</t>
  </si>
  <si>
    <t>Recently Issued Accounting Pronouncements
In March 2016, the Financial Accounting Standards Board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increase tax withholding requirements threshold to qualify for equity classification. The ASU is effective for public companies for annual periods, and interim periods within those annual periods, beginning after December 15, 2016, and early adoption is permitted. The Company is currently evaluating the impact that ASU 2016-09 will have on the financial statements.
In February 2016, the FASB issued ASU 2016-02, Leases (Topic 842) .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For leases with a term of twelve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We are currently evaluating our expected adoption method and the impact of this new standard on the financial statements.</t>
  </si>
  <si>
    <t>Marketable Securities (Tables)</t>
  </si>
  <si>
    <t>Summary of available-for-sale securities held</t>
  </si>
  <si>
    <t>The following table summarizes the available-for-sale securities held at June 30, 2016 (in thousands):
Amortized Cost
Unrealized Gains
Unrealized Losses
Fair Value
June 30, 2016
U.S. government agency securities and treasuries
$
$
$
—
$
Corporate debt securities
Total available-for-sale securities
$
$
$
$</t>
  </si>
  <si>
    <t>Fair Value Measurements (Tables)</t>
  </si>
  <si>
    <t>Schedule of entity's assets that are measured at fair value on recurring basis</t>
  </si>
  <si>
    <t>The following table sets forth the Company’s assets that are measured at fair value on a recurring basis as of June 30, 2016 and December 31, 2015 (in thousands):
Quoted
Significant
prices in
other
Significant
Total
active
observable
unobservable
markets
inputs
inputs
(Level 1)
(Level 2)
(Level 3)
June 30, 2016
Assets:
Cash and Cash Equivalents
Money Market Funds
$
$
$
—
$
—
US government agency securities and treasuries
—
—
Total cash and cash equivalents
—
Marketable securities
U.S. government agency securities and treasuries
—
—
Corporate debt securities
—
—
Total marketable securities
—
—
Restricted cash
—
—
Total assets
$
$
$
$
—
December 31, 2015
Assets:
Money Market Funds
—
—
Total Assets
$
$
$
—
$
—</t>
  </si>
  <si>
    <t>Property and Equipment (Tables)</t>
  </si>
  <si>
    <t>Schedule of property and equipment</t>
  </si>
  <si>
    <t>Property and equipment consisted of the following (in thousands):
June 30,
December 31,
2016
2015
Construction in Progress
$
$
—
Machinery, computers and equipment
Leasehold improvements
Accumulated depreciation
$
$</t>
  </si>
  <si>
    <t>Stock Option Plans (Tables)</t>
  </si>
  <si>
    <t>Schedule of stock option activity</t>
  </si>
  <si>
    <t>Weighted‑
Average
Weighted‑Average
Number
Exercise
Contractual
of Shares
Price
Life (years)
Outstanding at December 31, 2015
Granted
Exercised
Forfeited/canceled
Outstanding at June 30, 2016
$
Options exercisable at June 30, 2016
$</t>
  </si>
  <si>
    <t>Schedule of stock-based compensation expense for employee stock options, allocation of expense in statement of operations</t>
  </si>
  <si>
    <t>Total stock- based compensation expense for the three and six months ended June 30, 2016 was recognized as follows in the statements of comprehensive loss (in thousands):
Three Months Ended
Six Months Ended
June 30,
June 30,
2016
2015
2016
2015
Research and development expense (1)
$
$
$
$
General and administrative expense
Total stock based compensation
$
$
$
$
(1)
Amount for stock- based compensation expense in research and development for the three and six months ended June 30, 2016 includes the reversal of approximately $252,000 in previously recognized stock- based compensation expense for the forfeiture of unvested awards during the period.</t>
  </si>
  <si>
    <t>Commitments and Contingency (Tables)</t>
  </si>
  <si>
    <t>Schedule of future minimum payments payable</t>
  </si>
  <si>
    <t>Under the Lease agreement, future minimum payments payable are approximately as follows:
Operating
Period ending December 31,
Lease
2016 (six months)
-
2017
$
2018
2019
2020 and thereafter
Total
$</t>
  </si>
  <si>
    <t>Net Loss Per Share Attributable to Common Stockholders (Tables)</t>
  </si>
  <si>
    <t>Schedule of computation of basic and diluted net loss per share</t>
  </si>
  <si>
    <t>The following table summarizes the computation of basic and diluted net loss per share attributable to common stockholders of the Company (in thousands, except share and per share data):
Three Months Ended
Six Months Ended
June 30,
June 30,
2016
2015
2016
2015
Net loss
$
$
$
$
Accretion of convertible preferred stock to redemption value
—
—
—
Accrued dividends on convertible preferred stock
—
—
Net loss attributable to common stockholders—basic and diluted
Weighted-average number of common shares—basic and diluted
Net loss per share attributable to common stockholders—basic and diluted
$
$
$
$</t>
  </si>
  <si>
    <t>Schedule of potentially dilutive securities excluded from the computation of weighted average common shares outstanding</t>
  </si>
  <si>
    <t>June 30,
2016
2015
Convertible preferred stock
—
Stock options</t>
  </si>
  <si>
    <t>Nature of Business and Basis of Presentation (Details) - USD ($) $ / shares in Units, $ in Millions</t>
  </si>
  <si>
    <t>1 Months Ended</t>
  </si>
  <si>
    <t>Oct. 31, 2015</t>
  </si>
  <si>
    <t>Equity transactions</t>
  </si>
  <si>
    <t>Par value (in dollars per share)</t>
  </si>
  <si>
    <t>Cash and cash equivalents and marketable securities</t>
  </si>
  <si>
    <t>Minimum</t>
  </si>
  <si>
    <t>Period over which cash resources will be sufficient to maintain the Company's current and planned operations</t>
  </si>
  <si>
    <t>12 months</t>
  </si>
  <si>
    <t>Private Placement | Common Stock</t>
  </si>
  <si>
    <t>Shares issued (in shares)</t>
  </si>
  <si>
    <t>Proceeds from issuance of common stock in private placement</t>
  </si>
  <si>
    <t>Initial Public Offering | Common Stock</t>
  </si>
  <si>
    <t>Share price (in dollars per share)</t>
  </si>
  <si>
    <t>Proceeds from issuance of common stock in initial public offering</t>
  </si>
  <si>
    <t>Over-Allotment Option | Common Stock</t>
  </si>
  <si>
    <t>Summary of Significant Accounting Policies (Details) - USD ($) $ in Thousands</t>
  </si>
  <si>
    <t>Fair value of assets measured at fair value on a recurring basis</t>
  </si>
  <si>
    <t>Transfers in and out of assets and liabilities measured at fair value on a recurring basis using Level 1, Level 2 and Level 3 inputs.</t>
  </si>
  <si>
    <t>Standby Letters of Credit</t>
  </si>
  <si>
    <t>Standby Letter of Credit</t>
  </si>
  <si>
    <t>Initial amount of standby letter of credit</t>
  </si>
  <si>
    <t>Marketable Securities (Details) $ in Thousands</t>
  </si>
  <si>
    <t>Jun. 30, 2016USD ($)</t>
  </si>
  <si>
    <t>Available-for-sale securities held</t>
  </si>
  <si>
    <t>Amortized Cost</t>
  </si>
  <si>
    <t>Unrealized Gains</t>
  </si>
  <si>
    <t>Unrealized Losses</t>
  </si>
  <si>
    <t>Fair Value</t>
  </si>
  <si>
    <t>Maturities</t>
  </si>
  <si>
    <t>Remaining maturities greater than one year</t>
  </si>
  <si>
    <t>U.S. government agency securities and treasuries</t>
  </si>
  <si>
    <t>Corporate debt securities</t>
  </si>
  <si>
    <t>Fair Value Measurements (Details) - USD ($)</t>
  </si>
  <si>
    <t>Total marketable securities</t>
  </si>
  <si>
    <t>Realized gains or losses recognized</t>
  </si>
  <si>
    <t>Amortized cost on available for sale securities in an unrealized loss position</t>
  </si>
  <si>
    <t>Unrealized loss on available for sale securities in an unrealized loss position</t>
  </si>
  <si>
    <t>Recurring</t>
  </si>
  <si>
    <t>Total cash and cash equivalents</t>
  </si>
  <si>
    <t>Recurring | Money Market Funds</t>
  </si>
  <si>
    <t>Recurring | U.S. government agency securities and treasuries</t>
  </si>
  <si>
    <t>Recurring | Corporate debt securities</t>
  </si>
  <si>
    <t>Recurring | Level 1</t>
  </si>
  <si>
    <t>Recurring | Level 1 | Money Market Funds</t>
  </si>
  <si>
    <t>Recurring | Level 2</t>
  </si>
  <si>
    <t>Recurring | Level 2 | U.S. government agency securities and treasuries</t>
  </si>
  <si>
    <t>Recurring | Level 2 | Corporate debt securities</t>
  </si>
  <si>
    <t>Property and Equipment (Details) - USD ($)</t>
  </si>
  <si>
    <t>Property and equipment</t>
  </si>
  <si>
    <t>Less accumulated depreciation and amortization</t>
  </si>
  <si>
    <t>Depreciation expense</t>
  </si>
  <si>
    <t>Construction in Progress</t>
  </si>
  <si>
    <t>Property and equipment, gross</t>
  </si>
  <si>
    <t>Machinery, computers and equipment</t>
  </si>
  <si>
    <t>Leasehold improvements</t>
  </si>
  <si>
    <t>Common Stock - Voting and Dividends (Details) $ in Thousands</t>
  </si>
  <si>
    <t>103 Months Ended</t>
  </si>
  <si>
    <t>Jun. 30, 2016Vote</t>
  </si>
  <si>
    <t>Number of votes per common stock | Vote</t>
  </si>
  <si>
    <t>Cash dividends | $</t>
  </si>
  <si>
    <t>Common Stock - Offerings (Details) - USD ($) $ / shares in Units, $ in Millions</t>
  </si>
  <si>
    <t>Oct. 05, 2015</t>
  </si>
  <si>
    <t>Sep. 30, 2015</t>
  </si>
  <si>
    <t>Common Stock | Private Placement</t>
  </si>
  <si>
    <t>Class of Stock [Line Items]</t>
  </si>
  <si>
    <t>Common Stock | Initial Public Offering</t>
  </si>
  <si>
    <t>Common Stock | Over-Allotment Option</t>
  </si>
  <si>
    <t>CPRIT</t>
  </si>
  <si>
    <t>Grant award</t>
  </si>
  <si>
    <t>Shares of common stock to be purchased in private placement per the agreement</t>
  </si>
  <si>
    <t>CPRIT | Common Stock | Private Placement</t>
  </si>
  <si>
    <t>Stock Option Plans - Plan Information (Details) - $ / shares</t>
  </si>
  <si>
    <t>12 Months Ended</t>
  </si>
  <si>
    <t>Mar. 31, 2016</t>
  </si>
  <si>
    <t>Mar. 31, 2015</t>
  </si>
  <si>
    <t>Mar. 31, 2014</t>
  </si>
  <si>
    <t>Dec. 31, 2013</t>
  </si>
  <si>
    <t>Sep. 29, 2015</t>
  </si>
  <si>
    <t>Dec. 31, 2008</t>
  </si>
  <si>
    <t>Number of Shares</t>
  </si>
  <si>
    <t>Outstanding at beginning of period (in shares)</t>
  </si>
  <si>
    <t>Granted (in shares)</t>
  </si>
  <si>
    <t>Exercised (in shares)</t>
  </si>
  <si>
    <t>Forfeited/cance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canceled (in dollars per share)</t>
  </si>
  <si>
    <t>Outstanding at end of period (in dollars per share)</t>
  </si>
  <si>
    <t>Exercisable at end of period (in dollars per share)</t>
  </si>
  <si>
    <t>Additional disclosures</t>
  </si>
  <si>
    <t>Weighted Average Remaining Contractual Life</t>
  </si>
  <si>
    <t>8 years 9 months 26 days</t>
  </si>
  <si>
    <t>9 years</t>
  </si>
  <si>
    <t>Weighted Average Remaining Contractual Life, Exercisable at end of period</t>
  </si>
  <si>
    <t>7 years 5 months 9 days</t>
  </si>
  <si>
    <t>ESPP</t>
  </si>
  <si>
    <t>Number of stock option and stock purchase rights available for grant</t>
  </si>
  <si>
    <t>Percentage of discount for employees under ESPP</t>
  </si>
  <si>
    <t>15.00%</t>
  </si>
  <si>
    <t>Purchase price as a percentage over fair value under ESPP</t>
  </si>
  <si>
    <t>85.00%</t>
  </si>
  <si>
    <t>Shares issued during the period under ESPP</t>
  </si>
  <si>
    <t>2008 Plan</t>
  </si>
  <si>
    <t>Expiration period</t>
  </si>
  <si>
    <t>10 years</t>
  </si>
  <si>
    <t>Additional stock option and stock purchase rights available for grant</t>
  </si>
  <si>
    <t>2015 Plan</t>
  </si>
  <si>
    <t>2008 Plan and 2015 Plan</t>
  </si>
  <si>
    <t>Stock Option Plans - Stock-Based Compensation Expense (Details) - USD ($)</t>
  </si>
  <si>
    <t>Stock-based compensation expense allocation</t>
  </si>
  <si>
    <t>Stock-based compensation expense</t>
  </si>
  <si>
    <t>Restricted Stock Units</t>
  </si>
  <si>
    <t>Awards granted (in shares)</t>
  </si>
  <si>
    <t>2015 Plan | Stock Options</t>
  </si>
  <si>
    <t>Unrecognized compensation cost</t>
  </si>
  <si>
    <t>Unrecognized compensation cost, period of recognition</t>
  </si>
  <si>
    <t>3 years</t>
  </si>
  <si>
    <t>2015 Plan | Restricted Stock Units</t>
  </si>
  <si>
    <t>2015 Plan | Stock Appreciation Rights</t>
  </si>
  <si>
    <t>Research and development expense.</t>
  </si>
  <si>
    <t>Reversal of previously recognized stock-based compensation expense</t>
  </si>
  <si>
    <t>General and administrative expense.</t>
  </si>
  <si>
    <t>Income Taxes (Details) - USD ($) $ in Thousands</t>
  </si>
  <si>
    <t>Interest and penalties related to income taxes</t>
  </si>
  <si>
    <t>Agreements with Asuragen (Details) - USD ($)</t>
  </si>
  <si>
    <t>Shared Services Agreement with Asuragen</t>
  </si>
  <si>
    <t>Shared Services Agreement</t>
  </si>
  <si>
    <t>Expenses</t>
  </si>
  <si>
    <t>Sublease Agreement with Asuragen</t>
  </si>
  <si>
    <t>License Agreements (Details) - USD ($)</t>
  </si>
  <si>
    <t>Jan. 31, 2016</t>
  </si>
  <si>
    <t>Research and development expense</t>
  </si>
  <si>
    <t>Rosetta Genomics</t>
  </si>
  <si>
    <t>Up-front and milestone payments</t>
  </si>
  <si>
    <t>Aggregate payments to be made for each licensed product upon achievement of certain development and regulatory milestones</t>
  </si>
  <si>
    <t>Marina Biotech</t>
  </si>
  <si>
    <t>Cumulative up-front and milestone payments</t>
  </si>
  <si>
    <t>Additional payments to be made for each licensed product upon achievement of certain development and regulatory milestones for a specified number of additional indications</t>
  </si>
  <si>
    <t>Maximum cap on all milestone payments per product</t>
  </si>
  <si>
    <t>Aggregate of all remaining development and regulatory milestone payments upon additional indications</t>
  </si>
  <si>
    <t>Yale University</t>
  </si>
  <si>
    <t>Commitments and Contingencies (Detail)</t>
  </si>
  <si>
    <t>Jun. 30, 2016USD ($)item</t>
  </si>
  <si>
    <t>Operating Lease</t>
  </si>
  <si>
    <t>Initial term of lease</t>
  </si>
  <si>
    <t>123 months</t>
  </si>
  <si>
    <t>Number of terms lease can be extended | item</t>
  </si>
  <si>
    <t>Renewal term option of lease</t>
  </si>
  <si>
    <t>60 months</t>
  </si>
  <si>
    <t>Annual base rent</t>
  </si>
  <si>
    <t>Rent free term</t>
  </si>
  <si>
    <t>3 months</t>
  </si>
  <si>
    <t>Yearly increases in base rent (as a percent)</t>
  </si>
  <si>
    <t>3.00%</t>
  </si>
  <si>
    <t>Tenant improvement allowance</t>
  </si>
  <si>
    <t>Additional tenant improvement allowance available</t>
  </si>
  <si>
    <t>Amortization period of additional improvement allowance</t>
  </si>
  <si>
    <t>120 months</t>
  </si>
  <si>
    <t>Number of draws taken on the additional improvement allowance | item</t>
  </si>
  <si>
    <t>Future minimum payments payable</t>
  </si>
  <si>
    <t>2020 and thereafter</t>
  </si>
  <si>
    <t>Total</t>
  </si>
  <si>
    <t>Reduced amount of standby letter of credit if certain conditions are met</t>
  </si>
  <si>
    <t>Shared Services Agreement with Asuragen | Asuragen Inc</t>
  </si>
  <si>
    <t>Remaining commitments due in 2016</t>
  </si>
  <si>
    <t>Sublease Agreement with Asuragen | Asuragen Inc</t>
  </si>
  <si>
    <t>Net Loss Per Share Attributable to Common Stockholders - Computation (Details) - USD ($) $ / shares in Units, $ in Thousands</t>
  </si>
  <si>
    <t>Accretion of convertible preferred stock to redemption value</t>
  </si>
  <si>
    <t>Accrued dividends on convertible preferred stock</t>
  </si>
  <si>
    <t>Weighted-average number of common shares—basic and diluted</t>
  </si>
  <si>
    <t>Net Loss Per Share Attributable to Common Stockholders - Dilutive Securities (Details) - shares</t>
  </si>
  <si>
    <t>Potentially dilutive securities</t>
  </si>
  <si>
    <t>Potentially dilutive securities excluded from the computation of weighted average common shares outstanding</t>
  </si>
  <si>
    <t>Convertible Preferred Stock</t>
  </si>
  <si>
    <t>Options to purchase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759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20835868</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06</v>
      </c>
      <c s="2" r="B1" t="s">
        <v>1</v>
      </c>
    </row>
    <row spans="1:2" r="2">
      <c s="2" r="B2" t="s">
        <v>2</v>
      </c>
    </row>
    <row spans="1:2" r="3">
      <c s="3" r="A3" t="s">
        <v>106</v>
      </c>
    </row>
    <row spans="1:2" r="4">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11</v>
      </c>
      <c s="2" r="B1" t="s">
        <v>1</v>
      </c>
    </row>
    <row spans="1:2" r="2">
      <c s="2" r="B2" t="s">
        <v>2</v>
      </c>
    </row>
    <row spans="1:2" r="3">
      <c s="3" r="A3" t="s">
        <v>111</v>
      </c>
    </row>
    <row spans="1:2" r="4">
      <c s="4" r="A4" t="s">
        <v>111</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13</v>
      </c>
      <c s="2" r="B1" t="s">
        <v>1</v>
      </c>
    </row>
    <row spans="1:2" r="2">
      <c s="2" r="B2" t="s">
        <v>2</v>
      </c>
    </row>
    <row spans="1:2" r="3">
      <c s="3" r="A3" t="s">
        <v>113</v>
      </c>
    </row>
    <row spans="1:2" r="4">
      <c s="4" r="A4" t="s">
        <v>113</v>
      </c>
      <c s="4" r="B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5</v>
      </c>
      <c s="2" r="B1" t="s">
        <v>1</v>
      </c>
    </row>
    <row spans="1:2" r="2">
      <c s="2" r="B2" t="s">
        <v>2</v>
      </c>
    </row>
    <row spans="1:2" r="3">
      <c s="3" r="A3" t="s">
        <v>115</v>
      </c>
    </row>
    <row spans="1:2" r="4">
      <c s="4" r="A4" t="s">
        <v>115</v>
      </c>
      <c s="4" r="B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17</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3</v>
      </c>
      <c s="2" r="B1" t="s">
        <v>1</v>
      </c>
    </row>
    <row spans="1:2" r="2">
      <c s="2" r="B2" t="s">
        <v>2</v>
      </c>
    </row>
    <row spans="1:2" r="3">
      <c s="3" r="A3" t="s">
        <v>123</v>
      </c>
    </row>
    <row spans="1:2" r="4">
      <c s="4" r="A4" t="s">
        <v>123</v>
      </c>
      <c s="4" r="B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25</v>
      </c>
      <c s="2" r="B1" t="s">
        <v>1</v>
      </c>
    </row>
    <row spans="1:2" r="2">
      <c s="2" r="B2" t="s">
        <v>2</v>
      </c>
    </row>
    <row spans="1:2" r="3">
      <c s="3" r="A3" t="s">
        <v>100</v>
      </c>
    </row>
    <row spans="1:2" r="4">
      <c s="4" r="A4" t="s">
        <v>126</v>
      </c>
      <c s="4" r="B4" t="s">
        <v>127</v>
      </c>
    </row>
    <row spans="1:2" r="5">
      <c s="4" r="A5" t="s">
        <v>128</v>
      </c>
      <c s="4" r="B5" t="s">
        <v>129</v>
      </c>
    </row>
    <row spans="1:2" r="6">
      <c s="4" r="A6" t="s">
        <v>130</v>
      </c>
      <c s="4" r="B6" t="s">
        <v>131</v>
      </c>
    </row>
    <row spans="1:2" r="7">
      <c s="4" r="A7" t="s">
        <v>79</v>
      </c>
      <c s="4" r="B7" t="s">
        <v>132</v>
      </c>
    </row>
    <row spans="1:2" r="8">
      <c s="4" r="A8" t="s">
        <v>133</v>
      </c>
      <c s="4" r="B8" t="s">
        <v>134</v>
      </c>
    </row>
    <row spans="1:2" r="9">
      <c s="4" r="A9" t="s">
        <v>135</v>
      </c>
      <c s="4" r="B9" t="s">
        <v>136</v>
      </c>
    </row>
    <row spans="1:2" r="10">
      <c s="4" r="A10" t="s">
        <v>102</v>
      </c>
      <c s="4" r="B10" t="s">
        <v>137</v>
      </c>
    </row>
    <row spans="1:2" r="11">
      <c s="4" r="A11" t="s">
        <v>138</v>
      </c>
      <c s="4" r="B11" t="s">
        <v>139</v>
      </c>
    </row>
    <row spans="1:2" r="12">
      <c s="4" r="A12" t="s">
        <v>140</v>
      </c>
      <c s="4" r="B12"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2</v>
      </c>
      <c s="2" r="B1" t="s">
        <v>1</v>
      </c>
    </row>
    <row spans="1:2" r="2">
      <c s="2" r="B2" t="s">
        <v>2</v>
      </c>
    </row>
    <row spans="1:2" r="3">
      <c s="3" r="A3" t="s">
        <v>102</v>
      </c>
    </row>
    <row spans="1:2" r="4">
      <c s="4" r="A4" t="s">
        <v>143</v>
      </c>
      <c s="4" r="B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0796</v>
      </c>
      <c s="7" r="C3" t="n">
        <v>89713</v>
      </c>
    </row>
    <row spans="1:3" r="4">
      <c s="4" r="A4" t="s">
        <v>28</v>
      </c>
      <c s="6" r="B4" t="n">
        <v>41756</v>
      </c>
    </row>
    <row spans="1:3" r="5">
      <c s="4" r="A5" t="s">
        <v>29</v>
      </c>
      <c s="6" r="B5" t="n">
        <v>947</v>
      </c>
      <c s="6" r="C5" t="n">
        <v>829</v>
      </c>
    </row>
    <row spans="1:3" r="6">
      <c s="4" r="A6" t="s">
        <v>30</v>
      </c>
      <c s="6" r="B6" t="n">
        <v>73499</v>
      </c>
      <c s="6" r="C6" t="n">
        <v>90542</v>
      </c>
    </row>
    <row spans="1:3" r="7">
      <c s="4" r="A7" t="s">
        <v>31</v>
      </c>
      <c s="6" r="B7" t="n">
        <v>1237</v>
      </c>
      <c s="6" r="C7" t="n">
        <v>375</v>
      </c>
    </row>
    <row spans="1:3" r="8">
      <c s="4" r="A8" t="s">
        <v>32</v>
      </c>
      <c s="6" r="B8" t="n">
        <v>2430</v>
      </c>
    </row>
    <row spans="1:3" r="9">
      <c s="4" r="A9" t="s">
        <v>33</v>
      </c>
      <c s="6" r="B9" t="n">
        <v>77166</v>
      </c>
      <c s="6" r="C9" t="n">
        <v>90917</v>
      </c>
    </row>
    <row spans="1:3" r="10">
      <c s="3" r="A10" t="s">
        <v>34</v>
      </c>
    </row>
    <row spans="1:3" r="11">
      <c s="4" r="A11" t="s">
        <v>35</v>
      </c>
      <c s="6" r="B11" t="n">
        <v>1462</v>
      </c>
      <c s="6" r="C11" t="n">
        <v>3687</v>
      </c>
    </row>
    <row spans="1:3" r="12">
      <c s="4" r="A12" t="s">
        <v>36</v>
      </c>
      <c s="6" r="B12" t="n">
        <v>2193</v>
      </c>
      <c s="6" r="C12" t="n">
        <v>2214</v>
      </c>
    </row>
    <row spans="1:3" r="13">
      <c s="4" r="A13" t="s">
        <v>37</v>
      </c>
      <c s="6" r="B13" t="n">
        <v>3655</v>
      </c>
      <c s="6" r="C13" t="n">
        <v>5901</v>
      </c>
    </row>
    <row spans="1:3" r="14">
      <c s="4" r="A14" t="s">
        <v>38</v>
      </c>
      <c s="4" r="B14" t="s">
        <v>39</v>
      </c>
      <c s="4" r="C14" t="s">
        <v>39</v>
      </c>
    </row>
    <row spans="1:3" r="15">
      <c s="3" r="A15" t="s">
        <v>40</v>
      </c>
    </row>
    <row spans="1:3" r="16">
      <c s="4" r="A16" t="s">
        <v>41</v>
      </c>
      <c s="4" r="B16" t="s">
        <v>39</v>
      </c>
      <c s="4" r="C16" t="s">
        <v>39</v>
      </c>
    </row>
    <row spans="1:3" r="17">
      <c s="4" r="A17" t="s">
        <v>42</v>
      </c>
      <c s="6" r="B17" t="n">
        <v>21</v>
      </c>
      <c s="6" r="C17" t="n">
        <v>21</v>
      </c>
    </row>
    <row spans="1:3" r="18">
      <c s="4" r="A18" t="s">
        <v>43</v>
      </c>
      <c s="6" r="B18" t="n">
        <v>162216</v>
      </c>
      <c s="6" r="C18" t="n">
        <v>161518</v>
      </c>
    </row>
    <row spans="1:3" r="19">
      <c s="4" r="A19" t="s">
        <v>44</v>
      </c>
      <c s="6" r="B19" t="n">
        <v>6</v>
      </c>
    </row>
    <row spans="1:3" r="20">
      <c s="4" r="A20" t="s">
        <v>45</v>
      </c>
      <c s="6" r="B20" t="n">
        <v>-88732</v>
      </c>
      <c s="6" r="C20" t="n">
        <v>-76523</v>
      </c>
    </row>
    <row spans="1:3" r="21">
      <c s="4" r="A21" t="s">
        <v>46</v>
      </c>
      <c s="6" r="B21" t="n">
        <v>73511</v>
      </c>
      <c s="6" r="C21" t="n">
        <v>85016</v>
      </c>
    </row>
    <row spans="1:3" r="22">
      <c s="4" r="A22" t="s">
        <v>47</v>
      </c>
      <c s="7" r="B22" t="n">
        <v>77166</v>
      </c>
      <c s="7" r="C22" t="n">
        <v>90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5</v>
      </c>
      <c s="2" r="B1" t="s">
        <v>1</v>
      </c>
    </row>
    <row spans="1:2" r="2">
      <c s="2" r="B2" t="s">
        <v>2</v>
      </c>
    </row>
    <row spans="1:2" r="3">
      <c s="3" r="A3" t="s">
        <v>104</v>
      </c>
    </row>
    <row spans="1:2" r="4">
      <c s="4" r="A4" t="s">
        <v>146</v>
      </c>
      <c s="4" r="B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06</v>
      </c>
    </row>
    <row spans="1:2" r="4">
      <c s="4" r="A4" t="s">
        <v>149</v>
      </c>
      <c s="4" r="B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11</v>
      </c>
    </row>
    <row spans="1:2" r="4">
      <c s="4" r="A4" t="s">
        <v>152</v>
      </c>
      <c s="4" r="B4" t="s">
        <v>153</v>
      </c>
    </row>
    <row spans="1:2" r="5">
      <c s="4" r="A5" t="s">
        <v>154</v>
      </c>
      <c s="4" r="B5"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6</v>
      </c>
      <c s="2" r="B1" t="s">
        <v>1</v>
      </c>
    </row>
    <row spans="1:2" r="2">
      <c s="2" r="B2" t="s">
        <v>2</v>
      </c>
    </row>
    <row spans="1:2" r="3">
      <c s="3" r="A3" t="s">
        <v>121</v>
      </c>
    </row>
    <row spans="1:2" r="4">
      <c s="4" r="A4" t="s">
        <v>157</v>
      </c>
      <c s="4" r="B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23</v>
      </c>
    </row>
    <row spans="1:2" r="4">
      <c s="4" r="A4" t="s">
        <v>160</v>
      </c>
      <c s="4" r="B4" t="s">
        <v>161</v>
      </c>
    </row>
    <row spans="1:2" r="5">
      <c s="4" r="A5" t="s">
        <v>162</v>
      </c>
      <c s="4" r="B5"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64</v>
      </c>
      <c s="2" r="B1" t="s">
        <v>165</v>
      </c>
      <c s="2" r="C1" t="s">
        <v>1</v>
      </c>
    </row>
    <row spans="1:4" r="2">
      <c s="2" r="B2" t="s">
        <v>166</v>
      </c>
      <c s="2" r="C2" t="s">
        <v>2</v>
      </c>
      <c s="2" r="D2" t="s">
        <v>25</v>
      </c>
    </row>
    <row spans="1:4" r="3">
      <c s="3" r="A3" t="s">
        <v>167</v>
      </c>
    </row>
    <row spans="1:4" r="4">
      <c s="4" r="A4" t="s">
        <v>168</v>
      </c>
      <c s="8" r="C4" t="n">
        <v>0.001</v>
      </c>
      <c s="8" r="D4" t="n">
        <v>0.001</v>
      </c>
    </row>
    <row spans="1:4" r="5">
      <c s="4" r="A5" t="s">
        <v>169</v>
      </c>
      <c s="10" r="C5" t="n">
        <v>72.59999999999999</v>
      </c>
    </row>
    <row spans="1:4" r="6">
      <c s="4" r="A6" t="s">
        <v>170</v>
      </c>
    </row>
    <row spans="1:4" r="7">
      <c s="3" r="A7" t="s">
        <v>167</v>
      </c>
    </row>
    <row spans="1:4" r="8">
      <c s="4" r="A8" t="s">
        <v>171</v>
      </c>
      <c s="4" r="C8" t="s">
        <v>172</v>
      </c>
    </row>
    <row spans="1:4" r="9">
      <c s="4" r="A9" t="s">
        <v>173</v>
      </c>
    </row>
    <row spans="1:4" r="10">
      <c s="3" r="A10" t="s">
        <v>167</v>
      </c>
    </row>
    <row spans="1:4" r="11">
      <c s="4" r="A11" t="s">
        <v>174</v>
      </c>
      <c s="6" r="B11" t="n">
        <v>2395010</v>
      </c>
    </row>
    <row spans="1:4" r="12">
      <c s="4" r="A12" t="s">
        <v>175</v>
      </c>
      <c s="10" r="B12" t="n">
        <v>16.7</v>
      </c>
    </row>
    <row spans="1:4" r="13">
      <c s="4" r="A13" t="s">
        <v>176</v>
      </c>
    </row>
    <row spans="1:4" r="14">
      <c s="3" r="A14" t="s">
        <v>167</v>
      </c>
    </row>
    <row spans="1:4" r="15">
      <c s="4" r="A15" t="s">
        <v>174</v>
      </c>
      <c s="6" r="B15" t="n">
        <v>6250000</v>
      </c>
    </row>
    <row spans="1:4" r="16">
      <c s="4" r="A16" t="s">
        <v>168</v>
      </c>
      <c s="8" r="B16" t="n">
        <v>0.001</v>
      </c>
    </row>
    <row spans="1:4" r="17">
      <c s="4" r="A17" t="s">
        <v>177</v>
      </c>
      <c s="7" r="B17" t="n">
        <v>7</v>
      </c>
    </row>
    <row spans="1:4" r="18">
      <c s="4" r="A18" t="s">
        <v>178</v>
      </c>
      <c s="10" r="B18" t="n">
        <v>43.7</v>
      </c>
    </row>
    <row spans="1:4" r="19">
      <c s="4" r="A19" t="s">
        <v>179</v>
      </c>
    </row>
    <row spans="1:4" r="20">
      <c s="3" r="A20" t="s">
        <v>167</v>
      </c>
    </row>
    <row spans="1:4" r="21">
      <c s="4" r="A21" t="s">
        <v>174</v>
      </c>
      <c s="6" r="B21" t="n">
        <v>7049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80</v>
      </c>
      <c s="2" r="B1" t="s">
        <v>58</v>
      </c>
      <c s="2" r="D1" t="s">
        <v>1</v>
      </c>
    </row>
    <row spans="1:5" r="2">
      <c s="2" r="B2" t="s">
        <v>2</v>
      </c>
      <c s="2" r="C2" t="s">
        <v>59</v>
      </c>
      <c s="2" r="D2" t="s">
        <v>2</v>
      </c>
      <c s="2" r="E2" t="s">
        <v>59</v>
      </c>
    </row>
    <row spans="1:5" r="3">
      <c s="3" r="A3" t="s">
        <v>181</v>
      </c>
    </row>
    <row spans="1:5" r="4">
      <c s="4" r="A4" t="s">
        <v>182</v>
      </c>
      <c s="7" r="B4" t="n">
        <v>0</v>
      </c>
      <c s="7" r="C4" t="n">
        <v>0</v>
      </c>
      <c s="7" r="D4" t="n">
        <v>0</v>
      </c>
      <c s="7" r="E4" t="n">
        <v>0</v>
      </c>
    </row>
    <row spans="1:5" r="5">
      <c s="4" r="A5" t="s">
        <v>183</v>
      </c>
    </row>
    <row spans="1:5" r="6">
      <c s="3" r="A6" t="s">
        <v>184</v>
      </c>
    </row>
    <row spans="1:5" r="7">
      <c s="4" r="A7" t="s">
        <v>185</v>
      </c>
      <c s="7" r="B7" t="n">
        <v>2400</v>
      </c>
      <c s="7" r="D7" t="n">
        <v>24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1"/>
  </cols>
  <sheetData>
    <row spans="1:2" r="1">
      <c s="1" r="A1" t="s">
        <v>186</v>
      </c>
      <c s="2" r="B1" t="s">
        <v>187</v>
      </c>
    </row>
    <row spans="1:2" r="2">
      <c s="3" r="A2" t="s">
        <v>188</v>
      </c>
    </row>
    <row spans="1:2" r="3">
      <c s="4" r="A3" t="s">
        <v>189</v>
      </c>
      <c s="7" r="B3" t="n">
        <v>41750</v>
      </c>
    </row>
    <row spans="1:2" r="4">
      <c s="4" r="A4" t="s">
        <v>190</v>
      </c>
      <c s="6" r="B4" t="n">
        <v>13</v>
      </c>
    </row>
    <row spans="1:2" r="5">
      <c s="4" r="A5" t="s">
        <v>191</v>
      </c>
      <c s="6" r="B5" t="n">
        <v>-7</v>
      </c>
    </row>
    <row spans="1:2" r="6">
      <c s="4" r="A6" t="s">
        <v>192</v>
      </c>
      <c s="6" r="B6" t="n">
        <v>41756</v>
      </c>
    </row>
    <row spans="1:2" r="7">
      <c s="3" r="A7" t="s">
        <v>193</v>
      </c>
    </row>
    <row spans="1:2" r="8">
      <c s="4" r="A8" t="s">
        <v>194</v>
      </c>
      <c s="6" r="B8" t="n">
        <v>0</v>
      </c>
    </row>
    <row spans="1:2" r="9">
      <c s="4" r="A9" t="s">
        <v>195</v>
      </c>
    </row>
    <row spans="1:2" r="10">
      <c s="3" r="A10" t="s">
        <v>188</v>
      </c>
    </row>
    <row spans="1:2" r="11">
      <c s="4" r="A11" t="s">
        <v>189</v>
      </c>
      <c s="6" r="B11" t="n">
        <v>19050</v>
      </c>
    </row>
    <row spans="1:2" r="12">
      <c s="4" r="A12" t="s">
        <v>190</v>
      </c>
      <c s="6" r="B12" t="n">
        <v>9</v>
      </c>
    </row>
    <row spans="1:2" r="13">
      <c s="4" r="A13" t="s">
        <v>192</v>
      </c>
      <c s="6" r="B13" t="n">
        <v>19059</v>
      </c>
    </row>
    <row spans="1:2" r="14">
      <c s="4" r="A14" t="s">
        <v>196</v>
      </c>
    </row>
    <row spans="1:2" r="15">
      <c s="3" r="A15" t="s">
        <v>188</v>
      </c>
    </row>
    <row spans="1:2" r="16">
      <c s="4" r="A16" t="s">
        <v>189</v>
      </c>
      <c s="6" r="B16" t="n">
        <v>22700</v>
      </c>
    </row>
    <row spans="1:2" r="17">
      <c s="4" r="A17" t="s">
        <v>190</v>
      </c>
      <c s="6" r="B17" t="n">
        <v>4</v>
      </c>
    </row>
    <row spans="1:2" r="18">
      <c s="4" r="A18" t="s">
        <v>191</v>
      </c>
      <c s="6" r="B18" t="n">
        <v>-7</v>
      </c>
    </row>
    <row spans="1:2" r="19">
      <c s="4" r="A19" t="s">
        <v>192</v>
      </c>
      <c s="7" r="B19" t="n">
        <v>2269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97</v>
      </c>
      <c s="2" r="B1" t="s">
        <v>58</v>
      </c>
      <c s="2" r="C1" t="s">
        <v>1</v>
      </c>
    </row>
    <row spans="1:4" r="2">
      <c s="2" r="B2" t="s">
        <v>2</v>
      </c>
      <c s="2" r="C2" t="s">
        <v>2</v>
      </c>
      <c s="2" r="D2" t="s">
        <v>25</v>
      </c>
    </row>
    <row spans="1:4" r="3">
      <c s="3" r="A3" t="s">
        <v>181</v>
      </c>
    </row>
    <row spans="1:4" r="4">
      <c s="4" r="A4" t="s">
        <v>198</v>
      </c>
      <c s="7" r="B4" t="n">
        <v>41756000</v>
      </c>
      <c s="7" r="C4" t="n">
        <v>41756000</v>
      </c>
    </row>
    <row spans="1:4" r="5">
      <c s="4" r="A5" t="s">
        <v>32</v>
      </c>
      <c s="6" r="B5" t="n">
        <v>2430000</v>
      </c>
      <c s="6" r="C5" t="n">
        <v>2430000</v>
      </c>
    </row>
    <row spans="1:4" r="6">
      <c s="3" r="A6" t="s">
        <v>28</v>
      </c>
    </row>
    <row spans="1:4" r="7">
      <c s="4" r="A7" t="s">
        <v>199</v>
      </c>
      <c s="6" r="B7" t="n">
        <v>0</v>
      </c>
      <c s="6" r="C7" t="n">
        <v>0</v>
      </c>
    </row>
    <row spans="1:4" r="8">
      <c s="4" r="A8" t="s">
        <v>200</v>
      </c>
      <c s="6" r="B8" t="n">
        <v>11600000</v>
      </c>
      <c s="6" r="C8" t="n">
        <v>11600000</v>
      </c>
    </row>
    <row spans="1:4" r="9">
      <c s="4" r="A9" t="s">
        <v>201</v>
      </c>
      <c s="6" r="B9" t="n">
        <v>7000</v>
      </c>
      <c s="6" r="C9" t="n">
        <v>7000</v>
      </c>
    </row>
    <row spans="1:4" r="10">
      <c s="4" r="A10" t="s">
        <v>195</v>
      </c>
    </row>
    <row spans="1:4" r="11">
      <c s="3" r="A11" t="s">
        <v>181</v>
      </c>
    </row>
    <row spans="1:4" r="12">
      <c s="4" r="A12" t="s">
        <v>198</v>
      </c>
      <c s="6" r="B12" t="n">
        <v>19059000</v>
      </c>
      <c s="6" r="C12" t="n">
        <v>19059000</v>
      </c>
    </row>
    <row spans="1:4" r="13">
      <c s="4" r="A13" t="s">
        <v>196</v>
      </c>
    </row>
    <row spans="1:4" r="14">
      <c s="3" r="A14" t="s">
        <v>181</v>
      </c>
    </row>
    <row spans="1:4" r="15">
      <c s="4" r="A15" t="s">
        <v>198</v>
      </c>
      <c s="6" r="B15" t="n">
        <v>22697000</v>
      </c>
      <c s="6" r="C15" t="n">
        <v>22697000</v>
      </c>
    </row>
    <row spans="1:4" r="16">
      <c s="4" r="A16" t="s">
        <v>202</v>
      </c>
    </row>
    <row spans="1:4" r="17">
      <c s="3" r="A17" t="s">
        <v>181</v>
      </c>
    </row>
    <row spans="1:4" r="18">
      <c s="4" r="A18" t="s">
        <v>203</v>
      </c>
      <c s="6" r="B18" t="n">
        <v>30796000</v>
      </c>
      <c s="6" r="C18" t="n">
        <v>30796000</v>
      </c>
    </row>
    <row spans="1:4" r="19">
      <c s="4" r="A19" t="s">
        <v>198</v>
      </c>
      <c s="6" r="B19" t="n">
        <v>41756000</v>
      </c>
      <c s="6" r="C19" t="n">
        <v>41756000</v>
      </c>
    </row>
    <row spans="1:4" r="20">
      <c s="4" r="A20" t="s">
        <v>32</v>
      </c>
      <c s="6" r="B20" t="n">
        <v>2430000</v>
      </c>
      <c s="6" r="C20" t="n">
        <v>2430000</v>
      </c>
    </row>
    <row spans="1:4" r="21">
      <c s="4" r="A21" t="s">
        <v>33</v>
      </c>
      <c s="6" r="B21" t="n">
        <v>74982000</v>
      </c>
      <c s="6" r="C21" t="n">
        <v>74982000</v>
      </c>
      <c s="7" r="D21" t="n">
        <v>89713000</v>
      </c>
    </row>
    <row spans="1:4" r="22">
      <c s="4" r="A22" t="s">
        <v>204</v>
      </c>
    </row>
    <row spans="1:4" r="23">
      <c s="3" r="A23" t="s">
        <v>181</v>
      </c>
    </row>
    <row spans="1:4" r="24">
      <c s="4" r="A24" t="s">
        <v>203</v>
      </c>
      <c s="6" r="B24" t="n">
        <v>22784000</v>
      </c>
      <c s="6" r="C24" t="n">
        <v>22784000</v>
      </c>
      <c s="6" r="D24" t="n">
        <v>89713000</v>
      </c>
    </row>
    <row spans="1:4" r="25">
      <c s="4" r="A25" t="s">
        <v>205</v>
      </c>
    </row>
    <row spans="1:4" r="26">
      <c s="3" r="A26" t="s">
        <v>181</v>
      </c>
    </row>
    <row spans="1:4" r="27">
      <c s="4" r="A27" t="s">
        <v>203</v>
      </c>
      <c s="6" r="B27" t="n">
        <v>8012000</v>
      </c>
      <c s="6" r="C27" t="n">
        <v>8012000</v>
      </c>
    </row>
    <row spans="1:4" r="28">
      <c s="4" r="A28" t="s">
        <v>198</v>
      </c>
      <c s="6" r="B28" t="n">
        <v>19059000</v>
      </c>
      <c s="6" r="C28" t="n">
        <v>19059000</v>
      </c>
    </row>
    <row spans="1:4" r="29">
      <c s="4" r="A29" t="s">
        <v>206</v>
      </c>
    </row>
    <row spans="1:4" r="30">
      <c s="3" r="A30" t="s">
        <v>181</v>
      </c>
    </row>
    <row spans="1:4" r="31">
      <c s="4" r="A31" t="s">
        <v>198</v>
      </c>
      <c s="6" r="B31" t="n">
        <v>22697000</v>
      </c>
      <c s="6" r="C31" t="n">
        <v>22697000</v>
      </c>
    </row>
    <row spans="1:4" r="32">
      <c s="4" r="A32" t="s">
        <v>207</v>
      </c>
    </row>
    <row spans="1:4" r="33">
      <c s="3" r="A33" t="s">
        <v>181</v>
      </c>
    </row>
    <row spans="1:4" r="34">
      <c s="4" r="A34" t="s">
        <v>203</v>
      </c>
      <c s="6" r="B34" t="n">
        <v>22784000</v>
      </c>
      <c s="6" r="C34" t="n">
        <v>22784000</v>
      </c>
    </row>
    <row spans="1:4" r="35">
      <c s="4" r="A35" t="s">
        <v>32</v>
      </c>
      <c s="6" r="B35" t="n">
        <v>2430000</v>
      </c>
      <c s="6" r="C35" t="n">
        <v>2430000</v>
      </c>
    </row>
    <row spans="1:4" r="36">
      <c s="4" r="A36" t="s">
        <v>33</v>
      </c>
      <c s="6" r="B36" t="n">
        <v>25214000</v>
      </c>
      <c s="6" r="C36" t="n">
        <v>25214000</v>
      </c>
      <c s="6" r="D36" t="n">
        <v>89713000</v>
      </c>
    </row>
    <row spans="1:4" r="37">
      <c s="4" r="A37" t="s">
        <v>208</v>
      </c>
    </row>
    <row spans="1:4" r="38">
      <c s="3" r="A38" t="s">
        <v>181</v>
      </c>
    </row>
    <row spans="1:4" r="39">
      <c s="4" r="A39" t="s">
        <v>203</v>
      </c>
      <c s="6" r="B39" t="n">
        <v>22784000</v>
      </c>
      <c s="6" r="C39" t="n">
        <v>22784000</v>
      </c>
      <c s="7" r="D39" t="n">
        <v>89713000</v>
      </c>
    </row>
    <row spans="1:4" r="40">
      <c s="4" r="A40" t="s">
        <v>209</v>
      </c>
    </row>
    <row spans="1:4" r="41">
      <c s="3" r="A41" t="s">
        <v>181</v>
      </c>
    </row>
    <row spans="1:4" r="42">
      <c s="4" r="A42" t="s">
        <v>203</v>
      </c>
      <c s="6" r="B42" t="n">
        <v>8012000</v>
      </c>
      <c s="6" r="C42" t="n">
        <v>8012000</v>
      </c>
    </row>
    <row spans="1:4" r="43">
      <c s="4" r="A43" t="s">
        <v>198</v>
      </c>
      <c s="6" r="B43" t="n">
        <v>41756000</v>
      </c>
      <c s="6" r="C43" t="n">
        <v>41756000</v>
      </c>
    </row>
    <row spans="1:4" r="44">
      <c s="4" r="A44" t="s">
        <v>33</v>
      </c>
      <c s="6" r="B44" t="n">
        <v>49768000</v>
      </c>
      <c s="6" r="C44" t="n">
        <v>49768000</v>
      </c>
    </row>
    <row spans="1:4" r="45">
      <c s="4" r="A45" t="s">
        <v>210</v>
      </c>
    </row>
    <row spans="1:4" r="46">
      <c s="3" r="A46" t="s">
        <v>181</v>
      </c>
    </row>
    <row spans="1:4" r="47">
      <c s="4" r="A47" t="s">
        <v>203</v>
      </c>
      <c s="6" r="B47" t="n">
        <v>8012000</v>
      </c>
      <c s="6" r="C47" t="n">
        <v>8012000</v>
      </c>
    </row>
    <row spans="1:4" r="48">
      <c s="4" r="A48" t="s">
        <v>198</v>
      </c>
      <c s="6" r="B48" t="n">
        <v>19059000</v>
      </c>
      <c s="6" r="C48" t="n">
        <v>19059000</v>
      </c>
    </row>
    <row spans="1:4" r="49">
      <c s="4" r="A49" t="s">
        <v>211</v>
      </c>
    </row>
    <row spans="1:4" r="50">
      <c s="3" r="A50" t="s">
        <v>181</v>
      </c>
    </row>
    <row spans="1:4" r="51">
      <c s="4" r="A51" t="s">
        <v>198</v>
      </c>
      <c s="7" r="B51" t="n">
        <v>22697000</v>
      </c>
      <c s="7" r="C51" t="n">
        <v>2269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s="1" r="A1" t="s">
        <v>212</v>
      </c>
      <c s="2" r="B1" t="s">
        <v>58</v>
      </c>
      <c s="2" r="D1" t="s">
        <v>1</v>
      </c>
    </row>
    <row spans="1:6" r="2">
      <c s="2" r="B2" t="s">
        <v>2</v>
      </c>
      <c s="2" r="C2" t="s">
        <v>59</v>
      </c>
      <c s="2" r="D2" t="s">
        <v>2</v>
      </c>
      <c s="2" r="E2" t="s">
        <v>59</v>
      </c>
      <c s="2" r="F2" t="s">
        <v>25</v>
      </c>
    </row>
    <row spans="1:6" r="3">
      <c s="3" r="A3" t="s">
        <v>213</v>
      </c>
    </row>
    <row spans="1:6" r="4">
      <c s="4" r="A4" t="s">
        <v>214</v>
      </c>
      <c s="7" r="B4" t="n">
        <v>-370000</v>
      </c>
      <c s="7" r="D4" t="n">
        <v>-370000</v>
      </c>
      <c s="7" r="F4" t="n">
        <v>-330000</v>
      </c>
    </row>
    <row spans="1:6" r="5">
      <c s="4" r="A5" t="s">
        <v>31</v>
      </c>
      <c s="6" r="B5" t="n">
        <v>1237000</v>
      </c>
      <c s="6" r="D5" t="n">
        <v>1237000</v>
      </c>
      <c s="6" r="F5" t="n">
        <v>375000</v>
      </c>
    </row>
    <row spans="1:6" r="6">
      <c s="4" r="A6" t="s">
        <v>215</v>
      </c>
      <c s="6" r="B6" t="n">
        <v>26000</v>
      </c>
      <c s="7" r="C6" t="n">
        <v>13000</v>
      </c>
      <c s="6" r="D6" t="n">
        <v>45000</v>
      </c>
      <c s="7" r="E6" t="n">
        <v>25000</v>
      </c>
    </row>
    <row spans="1:6" r="7">
      <c s="4" r="A7" t="s">
        <v>216</v>
      </c>
    </row>
    <row spans="1:6" r="8">
      <c s="3" r="A8" t="s">
        <v>213</v>
      </c>
    </row>
    <row spans="1:6" r="9">
      <c s="4" r="A9" t="s">
        <v>217</v>
      </c>
      <c s="6" r="B9" t="n">
        <v>98000</v>
      </c>
      <c s="6" r="D9" t="n">
        <v>98000</v>
      </c>
    </row>
    <row spans="1:6" r="10">
      <c s="4" r="A10" t="s">
        <v>218</v>
      </c>
    </row>
    <row spans="1:6" r="11">
      <c s="3" r="A11" t="s">
        <v>213</v>
      </c>
    </row>
    <row spans="1:6" r="12">
      <c s="4" r="A12" t="s">
        <v>217</v>
      </c>
      <c s="6" r="B12" t="n">
        <v>1491000</v>
      </c>
      <c s="6" r="D12" t="n">
        <v>1491000</v>
      </c>
      <c s="6" r="F12" t="n">
        <v>687000</v>
      </c>
    </row>
    <row spans="1:6" r="13">
      <c s="4" r="A13" t="s">
        <v>219</v>
      </c>
    </row>
    <row spans="1:6" r="14">
      <c s="3" r="A14" t="s">
        <v>213</v>
      </c>
    </row>
    <row spans="1:6" r="15">
      <c s="4" r="A15" t="s">
        <v>217</v>
      </c>
      <c s="7" r="B15" t="n">
        <v>18000</v>
      </c>
      <c s="7" r="D15" t="n">
        <v>18000</v>
      </c>
      <c s="7" r="F15" t="n">
        <v>1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8</v>
      </c>
      <c s="2" r="B1" t="s">
        <v>2</v>
      </c>
      <c s="2" r="C1" t="s">
        <v>25</v>
      </c>
    </row>
    <row spans="1:3" r="2">
      <c s="3" r="A2" t="s">
        <v>49</v>
      </c>
    </row>
    <row spans="1:3" r="3">
      <c s="4" r="A3" t="s">
        <v>50</v>
      </c>
      <c s="8" r="B3" t="n">
        <v>0.001</v>
      </c>
      <c s="8" r="C3" t="n">
        <v>0.001</v>
      </c>
    </row>
    <row spans="1:3" r="4">
      <c s="4" r="A4" t="s">
        <v>51</v>
      </c>
      <c s="6" r="B4" t="n">
        <v>5000000</v>
      </c>
      <c s="6" r="C4" t="n">
        <v>5000000</v>
      </c>
    </row>
    <row spans="1:3" r="5">
      <c s="4" r="A5" t="s">
        <v>52</v>
      </c>
      <c s="6" r="B5" t="n">
        <v>0</v>
      </c>
      <c s="6" r="C5" t="n">
        <v>0</v>
      </c>
    </row>
    <row spans="1:3" r="6">
      <c s="4" r="A6" t="s">
        <v>53</v>
      </c>
      <c s="8" r="B6" t="n">
        <v>0.001</v>
      </c>
      <c s="8" r="C6" t="n">
        <v>0.001</v>
      </c>
    </row>
    <row spans="1:3" r="7">
      <c s="4" r="A7" t="s">
        <v>54</v>
      </c>
      <c s="6" r="B7" t="n">
        <v>250000000</v>
      </c>
      <c s="6" r="C7" t="n">
        <v>250000000</v>
      </c>
    </row>
    <row spans="1:3" r="8">
      <c s="4" r="A8" t="s">
        <v>55</v>
      </c>
      <c s="6" r="B8" t="n">
        <v>20835868</v>
      </c>
      <c s="6" r="C8" t="n">
        <v>20830555</v>
      </c>
    </row>
    <row spans="1:3" r="9">
      <c s="4" r="A9" t="s">
        <v>56</v>
      </c>
      <c s="6" r="B9" t="n">
        <v>20835868</v>
      </c>
      <c s="6" r="C9" t="n">
        <v>20830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8"/>
    <col customWidth="1" max="3" min="3" width="21"/>
  </cols>
  <sheetData>
    <row spans="1:3" r="1">
      <c s="1" r="A1" t="s">
        <v>220</v>
      </c>
      <c s="2" r="B1" t="s">
        <v>1</v>
      </c>
      <c s="2" r="C1" t="s">
        <v>221</v>
      </c>
    </row>
    <row spans="1:3" r="2">
      <c s="2" r="B2" t="s">
        <v>222</v>
      </c>
      <c s="2" r="C2" t="s">
        <v>187</v>
      </c>
    </row>
    <row spans="1:3" r="3">
      <c s="3" r="A3" t="s">
        <v>109</v>
      </c>
    </row>
    <row spans="1:3" r="4">
      <c s="4" r="A4" t="s">
        <v>223</v>
      </c>
      <c s="6" r="B4" t="n">
        <v>1</v>
      </c>
    </row>
    <row spans="1:3" r="5">
      <c s="4" r="A5" t="s">
        <v>224</v>
      </c>
      <c s="7" r="C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5</v>
      </c>
      <c s="2" r="B1" t="s">
        <v>226</v>
      </c>
      <c s="2" r="C1" t="s">
        <v>166</v>
      </c>
      <c s="2" r="D1" t="s">
        <v>227</v>
      </c>
    </row>
    <row spans="1:4" r="2">
      <c s="4" r="A2" t="s">
        <v>228</v>
      </c>
    </row>
    <row spans="1:4" r="3">
      <c s="3" r="A3" t="s">
        <v>229</v>
      </c>
    </row>
    <row spans="1:4" r="4">
      <c s="4" r="A4" t="s">
        <v>174</v>
      </c>
      <c s="6" r="C4" t="n">
        <v>2395010</v>
      </c>
    </row>
    <row spans="1:4" r="5">
      <c s="4" r="A5" t="s">
        <v>175</v>
      </c>
      <c s="10" r="C5" t="n">
        <v>16.7</v>
      </c>
    </row>
    <row spans="1:4" r="6">
      <c s="4" r="A6" t="s">
        <v>230</v>
      </c>
    </row>
    <row spans="1:4" r="7">
      <c s="3" r="A7" t="s">
        <v>229</v>
      </c>
    </row>
    <row spans="1:4" r="8">
      <c s="4" r="A8" t="s">
        <v>174</v>
      </c>
      <c s="6" r="C8" t="n">
        <v>6250000</v>
      </c>
    </row>
    <row spans="1:4" r="9">
      <c s="4" r="A9" t="s">
        <v>177</v>
      </c>
      <c s="7" r="C9" t="n">
        <v>7</v>
      </c>
    </row>
    <row spans="1:4" r="10">
      <c s="4" r="A10" t="s">
        <v>178</v>
      </c>
      <c s="10" r="C10" t="n">
        <v>43.7</v>
      </c>
    </row>
    <row spans="1:4" r="11">
      <c s="4" r="A11" t="s">
        <v>231</v>
      </c>
    </row>
    <row spans="1:4" r="12">
      <c s="3" r="A12" t="s">
        <v>229</v>
      </c>
    </row>
    <row spans="1:4" r="13">
      <c s="4" r="A13" t="s">
        <v>174</v>
      </c>
      <c s="6" r="C13" t="n">
        <v>704962</v>
      </c>
    </row>
    <row spans="1:4" r="14">
      <c s="4" r="A14" t="s">
        <v>232</v>
      </c>
    </row>
    <row spans="1:4" r="15">
      <c s="3" r="A15" t="s">
        <v>229</v>
      </c>
    </row>
    <row spans="1:4" r="16">
      <c s="4" r="A16" t="s">
        <v>233</v>
      </c>
      <c s="10" r="D16" t="n">
        <v>16.8</v>
      </c>
    </row>
    <row spans="1:4" r="17">
      <c s="4" r="A17" t="s">
        <v>234</v>
      </c>
      <c s="10" r="D17" t="n">
        <v>16.8</v>
      </c>
    </row>
    <row spans="1:4" r="18">
      <c s="4" r="A18" t="s">
        <v>235</v>
      </c>
    </row>
    <row spans="1:4" r="19">
      <c s="3" r="A19" t="s">
        <v>229</v>
      </c>
    </row>
    <row spans="1:4" r="20">
      <c s="4" r="A20" t="s">
        <v>174</v>
      </c>
      <c s="6" r="B20" t="n">
        <v>2395010</v>
      </c>
    </row>
    <row spans="1:4" r="21">
      <c s="4" r="A21" t="s">
        <v>177</v>
      </c>
      <c s="7" r="B21" t="n">
        <v>7</v>
      </c>
    </row>
    <row spans="1:4" r="22">
      <c s="4" r="A22" t="s">
        <v>175</v>
      </c>
      <c s="10" r="B22" t="n">
        <v>1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25"/>
    <col customWidth="1" max="7" min="7" width="16"/>
    <col customWidth="1" max="8" min="8" width="14"/>
    <col customWidth="1" max="9" min="9" width="14"/>
  </cols>
  <sheetData>
    <row spans="1:9" r="1">
      <c s="1" r="A1" t="s">
        <v>236</v>
      </c>
      <c s="2" r="B1" t="s">
        <v>165</v>
      </c>
      <c s="2" r="F1" t="s">
        <v>1</v>
      </c>
      <c s="2" r="G1" t="s">
        <v>237</v>
      </c>
    </row>
    <row spans="1:9" r="2">
      <c s="2" r="B2" t="s">
        <v>238</v>
      </c>
      <c s="2" r="C2" t="s">
        <v>239</v>
      </c>
      <c s="2" r="D2" t="s">
        <v>240</v>
      </c>
      <c s="2" r="E2" t="s">
        <v>241</v>
      </c>
      <c s="2" r="F2" t="s">
        <v>2</v>
      </c>
      <c s="2" r="G2" t="s">
        <v>25</v>
      </c>
      <c s="2" r="H2" t="s">
        <v>242</v>
      </c>
      <c s="2" r="I2" t="s">
        <v>243</v>
      </c>
    </row>
    <row spans="1:9" r="3">
      <c s="3" r="A3" t="s">
        <v>244</v>
      </c>
    </row>
    <row spans="1:9" r="4">
      <c s="4" r="A4" t="s">
        <v>245</v>
      </c>
      <c s="6" r="F4" t="n">
        <v>1529459</v>
      </c>
    </row>
    <row spans="1:9" r="5">
      <c s="4" r="A5" t="s">
        <v>246</v>
      </c>
      <c s="6" r="F5" t="n">
        <v>665250</v>
      </c>
    </row>
    <row spans="1:9" r="6">
      <c s="4" r="A6" t="s">
        <v>247</v>
      </c>
      <c s="6" r="F6" t="n">
        <v>-5313</v>
      </c>
    </row>
    <row spans="1:9" r="7">
      <c s="4" r="A7" t="s">
        <v>248</v>
      </c>
      <c s="6" r="F7" t="n">
        <v>-293854</v>
      </c>
    </row>
    <row spans="1:9" r="8">
      <c s="4" r="A8" t="s">
        <v>249</v>
      </c>
      <c s="6" r="F8" t="n">
        <v>1895542</v>
      </c>
      <c s="6" r="G8" t="n">
        <v>1529459</v>
      </c>
    </row>
    <row spans="1:9" r="9">
      <c s="4" r="A9" t="s">
        <v>250</v>
      </c>
      <c s="6" r="F9" t="n">
        <v>474542</v>
      </c>
    </row>
    <row spans="1:9" r="10">
      <c s="3" r="A10" t="s">
        <v>251</v>
      </c>
    </row>
    <row spans="1:9" r="11">
      <c s="4" r="A11" t="s">
        <v>252</v>
      </c>
      <c s="9" r="F11" t="n">
        <v>6.29</v>
      </c>
    </row>
    <row spans="1:9" r="12">
      <c s="4" r="A12" t="s">
        <v>253</v>
      </c>
      <c s="11" r="F12" t="n">
        <v>4.4</v>
      </c>
    </row>
    <row spans="1:9" r="13">
      <c s="4" r="A13" t="s">
        <v>254</v>
      </c>
      <c s="11" r="F13" t="n">
        <v>1.65</v>
      </c>
    </row>
    <row spans="1:9" r="14">
      <c s="4" r="A14" t="s">
        <v>255</v>
      </c>
      <c s="6" r="F14" t="n">
        <v>7</v>
      </c>
    </row>
    <row spans="1:9" r="15">
      <c s="4" r="A15" t="s">
        <v>256</v>
      </c>
      <c s="11" r="F15" t="n">
        <v>5.53</v>
      </c>
      <c s="9" r="G15" t="n">
        <v>6.29</v>
      </c>
    </row>
    <row spans="1:9" r="16">
      <c s="4" r="A16" t="s">
        <v>257</v>
      </c>
      <c s="9" r="F16" t="n">
        <v>4.93</v>
      </c>
    </row>
    <row spans="1:9" r="17">
      <c s="3" r="A17" t="s">
        <v>258</v>
      </c>
    </row>
    <row spans="1:9" r="18">
      <c s="4" r="A18" t="s">
        <v>259</v>
      </c>
      <c s="4" r="F18" t="s">
        <v>260</v>
      </c>
      <c s="4" r="G18" t="s">
        <v>261</v>
      </c>
    </row>
    <row spans="1:9" r="19">
      <c s="4" r="A19" t="s">
        <v>262</v>
      </c>
      <c s="4" r="F19" t="s">
        <v>263</v>
      </c>
    </row>
    <row spans="1:9" r="20">
      <c s="4" r="A20" t="s">
        <v>264</v>
      </c>
    </row>
    <row spans="1:9" r="21">
      <c s="3" r="A21" t="s">
        <v>111</v>
      </c>
    </row>
    <row spans="1:9" r="22">
      <c s="4" r="A22" t="s">
        <v>265</v>
      </c>
      <c s="6" r="F22" t="n">
        <v>375485</v>
      </c>
    </row>
    <row spans="1:9" r="23">
      <c s="4" r="A23" t="s">
        <v>266</v>
      </c>
      <c s="4" r="F23" t="s">
        <v>267</v>
      </c>
    </row>
    <row spans="1:9" r="24">
      <c s="4" r="A24" t="s">
        <v>268</v>
      </c>
      <c s="4" r="F24" t="s">
        <v>269</v>
      </c>
    </row>
    <row spans="1:9" r="25">
      <c s="4" r="A25" t="s">
        <v>270</v>
      </c>
      <c s="6" r="F25" t="n">
        <v>0</v>
      </c>
    </row>
    <row spans="1:9" r="26">
      <c s="4" r="A26" t="s">
        <v>271</v>
      </c>
    </row>
    <row spans="1:9" r="27">
      <c s="3" r="A27" t="s">
        <v>111</v>
      </c>
    </row>
    <row spans="1:9" r="28">
      <c s="4" r="A28" t="s">
        <v>265</v>
      </c>
      <c s="6" r="C28" t="n">
        <v>1061585</v>
      </c>
      <c s="6" r="D28" t="n">
        <v>669935</v>
      </c>
      <c s="6" r="E28" t="n">
        <v>554782</v>
      </c>
      <c s="6" r="I28" t="n">
        <v>330582</v>
      </c>
    </row>
    <row spans="1:9" r="29">
      <c s="4" r="A29" t="s">
        <v>272</v>
      </c>
      <c s="4" r="F29" t="s">
        <v>273</v>
      </c>
    </row>
    <row spans="1:9" r="30">
      <c s="4" r="A30" t="s">
        <v>274</v>
      </c>
      <c s="6" r="C30" t="n">
        <v>391650</v>
      </c>
      <c s="6" r="D30" t="n">
        <v>115153</v>
      </c>
      <c s="6" r="E30" t="n">
        <v>224200</v>
      </c>
    </row>
    <row spans="1:9" r="31">
      <c s="3" r="A31" t="s">
        <v>244</v>
      </c>
    </row>
    <row spans="1:9" r="32">
      <c s="4" r="A32" t="s">
        <v>249</v>
      </c>
      <c s="6" r="F32" t="n">
        <v>792717</v>
      </c>
    </row>
    <row spans="1:9" r="33">
      <c s="4" r="A33" t="s">
        <v>275</v>
      </c>
    </row>
    <row spans="1:9" r="34">
      <c s="3" r="A34" t="s">
        <v>111</v>
      </c>
    </row>
    <row spans="1:9" r="35">
      <c s="4" r="A35" t="s">
        <v>265</v>
      </c>
      <c s="6" r="H35" t="n">
        <v>1671800</v>
      </c>
    </row>
    <row spans="1:9" r="36">
      <c s="4" r="A36" t="s">
        <v>274</v>
      </c>
      <c s="6" r="B36" t="n">
        <v>1041527</v>
      </c>
    </row>
    <row spans="1:9" r="37">
      <c s="4" r="A37" t="s">
        <v>276</v>
      </c>
    </row>
    <row spans="1:9" r="38">
      <c s="3" r="A38" t="s">
        <v>111</v>
      </c>
    </row>
    <row spans="1:9" r="39">
      <c s="4" r="A39" t="s">
        <v>265</v>
      </c>
      <c s="6" r="F39" t="n">
        <v>3508492</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277</v>
      </c>
      <c s="2" r="B1" t="s">
        <v>58</v>
      </c>
      <c s="2" r="D1" t="s">
        <v>1</v>
      </c>
    </row>
    <row spans="1:5" r="2">
      <c s="2" r="B2" t="s">
        <v>2</v>
      </c>
      <c s="2" r="C2" t="s">
        <v>59</v>
      </c>
      <c s="2" r="D2" t="s">
        <v>2</v>
      </c>
      <c s="2" r="E2" t="s">
        <v>59</v>
      </c>
    </row>
    <row spans="1:5" r="3">
      <c s="3" r="A3" t="s">
        <v>278</v>
      </c>
    </row>
    <row spans="1:5" r="4">
      <c s="4" r="A4" t="s">
        <v>279</v>
      </c>
      <c s="7" r="B4" t="n">
        <v>242000</v>
      </c>
      <c s="7" r="C4" t="n">
        <v>217000</v>
      </c>
      <c s="7" r="D4" t="n">
        <v>689000</v>
      </c>
      <c s="7" r="E4" t="n">
        <v>351000</v>
      </c>
    </row>
    <row spans="1:5" r="5">
      <c s="4" r="A5" t="s">
        <v>280</v>
      </c>
    </row>
    <row spans="1:5" r="6">
      <c s="3" r="A6" t="s">
        <v>278</v>
      </c>
    </row>
    <row spans="1:5" r="7">
      <c s="4" r="A7" t="s">
        <v>281</v>
      </c>
      <c s="6" r="D7" t="n">
        <v>0</v>
      </c>
    </row>
    <row spans="1:5" r="8">
      <c s="4" r="A8" t="s">
        <v>282</v>
      </c>
    </row>
    <row spans="1:5" r="9">
      <c s="3" r="A9" t="s">
        <v>278</v>
      </c>
    </row>
    <row spans="1:5" r="10">
      <c s="4" r="A10" t="s">
        <v>283</v>
      </c>
      <c s="6" r="B10" t="n">
        <v>5000000</v>
      </c>
      <c s="7" r="D10" t="n">
        <v>5000000</v>
      </c>
    </row>
    <row spans="1:5" r="11">
      <c s="4" r="A11" t="s">
        <v>284</v>
      </c>
      <c s="4" r="D11" t="s">
        <v>285</v>
      </c>
    </row>
    <row spans="1:5" r="12">
      <c s="4" r="A12" t="s">
        <v>286</v>
      </c>
    </row>
    <row spans="1:5" r="13">
      <c s="3" r="A13" t="s">
        <v>278</v>
      </c>
    </row>
    <row spans="1:5" r="14">
      <c s="4" r="A14" t="s">
        <v>281</v>
      </c>
      <c s="6" r="D14" t="n">
        <v>0</v>
      </c>
    </row>
    <row spans="1:5" r="15">
      <c s="4" r="A15" t="s">
        <v>287</v>
      </c>
    </row>
    <row spans="1:5" r="16">
      <c s="3" r="A16" t="s">
        <v>278</v>
      </c>
    </row>
    <row spans="1:5" r="17">
      <c s="4" r="A17" t="s">
        <v>281</v>
      </c>
      <c s="6" r="D17" t="n">
        <v>0</v>
      </c>
    </row>
    <row spans="1:5" r="18">
      <c s="4" r="A18" t="s">
        <v>288</v>
      </c>
    </row>
    <row spans="1:5" r="19">
      <c s="3" r="A19" t="s">
        <v>278</v>
      </c>
    </row>
    <row spans="1:5" r="20">
      <c s="4" r="A20" t="s">
        <v>279</v>
      </c>
      <c s="6" r="B20" t="n">
        <v>-56000</v>
      </c>
      <c s="6" r="C20" t="n">
        <v>49000</v>
      </c>
      <c s="7" r="D20" t="n">
        <v>115000</v>
      </c>
      <c s="6" r="E20" t="n">
        <v>81000</v>
      </c>
    </row>
    <row spans="1:5" r="21">
      <c s="4" r="A21" t="s">
        <v>289</v>
      </c>
      <c s="6" r="B21" t="n">
        <v>252000</v>
      </c>
      <c s="6" r="D21" t="n">
        <v>252000</v>
      </c>
    </row>
    <row spans="1:5" r="22">
      <c s="4" r="A22" t="s">
        <v>290</v>
      </c>
    </row>
    <row spans="1:5" r="23">
      <c s="3" r="A23" t="s">
        <v>278</v>
      </c>
    </row>
    <row spans="1:5" r="24">
      <c s="4" r="A24" t="s">
        <v>279</v>
      </c>
      <c s="7" r="B24" t="n">
        <v>298000</v>
      </c>
      <c s="7" r="C24" t="n">
        <v>168000</v>
      </c>
      <c s="7" r="D24" t="n">
        <v>574000</v>
      </c>
      <c s="7" r="E24" t="n">
        <v>27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291</v>
      </c>
      <c s="2" r="B1" t="s">
        <v>58</v>
      </c>
      <c s="2" r="D1" t="s">
        <v>1</v>
      </c>
    </row>
    <row spans="1:5" r="2">
      <c s="2" r="B2" t="s">
        <v>2</v>
      </c>
      <c s="2" r="C2" t="s">
        <v>59</v>
      </c>
      <c s="2" r="D2" t="s">
        <v>2</v>
      </c>
      <c s="2" r="E2" t="s">
        <v>59</v>
      </c>
    </row>
    <row spans="1:5" r="3">
      <c s="3" r="A3" t="s">
        <v>113</v>
      </c>
    </row>
    <row spans="1:5" r="4">
      <c s="4" r="A4" t="s">
        <v>292</v>
      </c>
      <c s="7" r="B4" t="n">
        <v>0</v>
      </c>
      <c s="7" r="C4" t="n">
        <v>0</v>
      </c>
      <c s="7" r="D4" t="n">
        <v>0</v>
      </c>
      <c s="7" r="E4"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293</v>
      </c>
      <c s="2" r="B1" t="s">
        <v>58</v>
      </c>
      <c s="2" r="D1" t="s">
        <v>1</v>
      </c>
    </row>
    <row spans="1:5" r="2">
      <c s="2" r="B2" t="s">
        <v>2</v>
      </c>
      <c s="2" r="C2" t="s">
        <v>59</v>
      </c>
      <c s="2" r="D2" t="s">
        <v>2</v>
      </c>
      <c s="2" r="E2" t="s">
        <v>59</v>
      </c>
    </row>
    <row spans="1:5" r="3">
      <c s="4" r="A3" t="s">
        <v>294</v>
      </c>
    </row>
    <row spans="1:5" r="4">
      <c s="3" r="A4" t="s">
        <v>295</v>
      </c>
    </row>
    <row spans="1:5" r="5">
      <c s="4" r="A5" t="s">
        <v>296</v>
      </c>
      <c s="7" r="B5" t="n">
        <v>119000</v>
      </c>
      <c s="7" r="C5" t="n">
        <v>98000</v>
      </c>
      <c s="7" r="D5" t="n">
        <v>237000</v>
      </c>
      <c s="7" r="E5" t="n">
        <v>195000</v>
      </c>
    </row>
    <row spans="1:5" r="6">
      <c s="4" r="A6" t="s">
        <v>297</v>
      </c>
    </row>
    <row spans="1:5" r="7">
      <c s="3" r="A7" t="s">
        <v>295</v>
      </c>
    </row>
    <row spans="1:5" r="8">
      <c s="4" r="A8" t="s">
        <v>296</v>
      </c>
      <c s="7" r="B8" t="n">
        <v>22200</v>
      </c>
      <c s="7" r="D8" t="n">
        <v>44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spans="1:7" r="1">
      <c s="1" r="A1" t="s">
        <v>298</v>
      </c>
      <c s="2" r="B1" t="s">
        <v>165</v>
      </c>
      <c s="2" r="C1" t="s">
        <v>58</v>
      </c>
      <c s="2" r="E1" t="s">
        <v>1</v>
      </c>
      <c s="2" r="G1" t="s">
        <v>237</v>
      </c>
    </row>
    <row spans="1:7" r="2">
      <c s="2" r="B2" t="s">
        <v>299</v>
      </c>
      <c s="2" r="C2" t="s">
        <v>2</v>
      </c>
      <c s="2" r="D2" t="s">
        <v>59</v>
      </c>
      <c s="2" r="E2" t="s">
        <v>2</v>
      </c>
      <c s="2" r="F2" t="s">
        <v>59</v>
      </c>
      <c s="2" r="G2" t="s">
        <v>25</v>
      </c>
    </row>
    <row spans="1:7" r="3">
      <c s="3" r="A3" t="s">
        <v>117</v>
      </c>
    </row>
    <row spans="1:7" r="4">
      <c s="4" r="A4" t="s">
        <v>300</v>
      </c>
      <c s="7" r="C4" t="n">
        <v>3682000</v>
      </c>
      <c s="7" r="D4" t="n">
        <v>4499000</v>
      </c>
      <c s="7" r="E4" t="n">
        <v>8205000</v>
      </c>
      <c s="7" r="F4" t="n">
        <v>7901000</v>
      </c>
    </row>
    <row spans="1:7" r="5">
      <c s="4" r="A5" t="s">
        <v>301</v>
      </c>
    </row>
    <row spans="1:7" r="6">
      <c s="3" r="A6" t="s">
        <v>117</v>
      </c>
    </row>
    <row spans="1:7" r="7">
      <c s="4" r="A7" t="s">
        <v>300</v>
      </c>
      <c s="7" r="G7" t="n">
        <v>1600000</v>
      </c>
    </row>
    <row spans="1:7" r="8">
      <c s="4" r="A8" t="s">
        <v>302</v>
      </c>
      <c s="7" r="B8" t="n">
        <v>1600000</v>
      </c>
    </row>
    <row spans="1:7" r="9">
      <c s="4" r="A9" t="s">
        <v>303</v>
      </c>
      <c s="6" r="C9" t="n">
        <v>3000000</v>
      </c>
      <c s="6" r="E9" t="n">
        <v>3000000</v>
      </c>
    </row>
    <row spans="1:7" r="10">
      <c s="4" r="A10" t="s">
        <v>304</v>
      </c>
    </row>
    <row spans="1:7" r="11">
      <c s="3" r="A11" t="s">
        <v>117</v>
      </c>
    </row>
    <row spans="1:7" r="12">
      <c s="4" r="A12" t="s">
        <v>305</v>
      </c>
      <c s="6" r="C12" t="n">
        <v>2100000</v>
      </c>
      <c s="6" r="E12" t="n">
        <v>2100000</v>
      </c>
    </row>
    <row spans="1:7" r="13">
      <c s="4" r="A13" t="s">
        <v>303</v>
      </c>
      <c s="6" r="C13" t="n">
        <v>6000000</v>
      </c>
      <c s="6" r="E13" t="n">
        <v>6000000</v>
      </c>
    </row>
    <row spans="1:7" r="14">
      <c s="4" r="A14" t="s">
        <v>306</v>
      </c>
      <c s="6" r="C14" t="n">
        <v>4000000</v>
      </c>
      <c s="6" r="E14" t="n">
        <v>4000000</v>
      </c>
    </row>
    <row spans="1:7" r="15">
      <c s="4" r="A15" t="s">
        <v>307</v>
      </c>
      <c s="6" r="C15" t="n">
        <v>10000000</v>
      </c>
      <c s="6" r="E15" t="n">
        <v>10000000</v>
      </c>
    </row>
    <row spans="1:7" r="16">
      <c s="4" r="A16" t="s">
        <v>308</v>
      </c>
      <c s="6" r="E16" t="n">
        <v>4000000</v>
      </c>
    </row>
    <row spans="1:7" r="17">
      <c s="4" r="A17" t="s">
        <v>309</v>
      </c>
    </row>
    <row spans="1:7" r="18">
      <c s="3" r="A18" t="s">
        <v>117</v>
      </c>
    </row>
    <row spans="1:7" r="19">
      <c s="4" r="A19" t="s">
        <v>307</v>
      </c>
      <c s="7" r="C19" t="n">
        <v>600000</v>
      </c>
      <c s="7" r="E19" t="n">
        <v>6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25"/>
    <col customWidth="1" max="3" min="3" width="25"/>
  </cols>
  <sheetData>
    <row spans="1:3" r="1">
      <c s="1" r="A1" t="s">
        <v>310</v>
      </c>
      <c s="2" r="B1" t="s">
        <v>165</v>
      </c>
      <c s="2" r="C1" t="s">
        <v>1</v>
      </c>
    </row>
    <row spans="1:3" r="2">
      <c s="2" r="B2" t="s">
        <v>311</v>
      </c>
      <c s="2" r="C2" t="s">
        <v>311</v>
      </c>
    </row>
    <row spans="1:3" r="3">
      <c s="3" r="A3" t="s">
        <v>312</v>
      </c>
    </row>
    <row spans="1:3" r="4">
      <c s="4" r="A4" t="s">
        <v>313</v>
      </c>
      <c s="4" r="B4" t="s">
        <v>314</v>
      </c>
    </row>
    <row spans="1:3" r="5">
      <c s="4" r="A5" t="s">
        <v>315</v>
      </c>
      <c s="6" r="B5" t="n">
        <v>2</v>
      </c>
      <c s="6" r="C5" t="n">
        <v>2</v>
      </c>
    </row>
    <row spans="1:3" r="6">
      <c s="4" r="A6" t="s">
        <v>316</v>
      </c>
      <c s="4" r="B6" t="s">
        <v>317</v>
      </c>
    </row>
    <row spans="1:3" r="7">
      <c s="4" r="A7" t="s">
        <v>318</v>
      </c>
      <c s="7" r="B7" t="n">
        <v>600000</v>
      </c>
    </row>
    <row spans="1:3" r="8">
      <c s="4" r="A8" t="s">
        <v>319</v>
      </c>
      <c s="4" r="B8" t="s">
        <v>320</v>
      </c>
    </row>
    <row spans="1:3" r="9">
      <c s="4" r="A9" t="s">
        <v>321</v>
      </c>
      <c s="4" r="B9" t="s">
        <v>322</v>
      </c>
    </row>
    <row spans="1:3" r="10">
      <c s="4" r="A10" t="s">
        <v>323</v>
      </c>
      <c s="7" r="B10" t="n">
        <v>1900000</v>
      </c>
    </row>
    <row spans="1:3" r="11">
      <c s="4" r="A11" t="s">
        <v>324</v>
      </c>
      <c s="7" r="C11" t="n">
        <v>1300000</v>
      </c>
    </row>
    <row spans="1:3" r="12">
      <c s="4" r="A12" t="s">
        <v>325</v>
      </c>
      <c s="4" r="C12" t="s">
        <v>326</v>
      </c>
    </row>
    <row spans="1:3" r="13">
      <c s="4" r="A13" t="s">
        <v>327</v>
      </c>
      <c s="6" r="B13" t="n">
        <v>0</v>
      </c>
      <c s="6" r="C13" t="n">
        <v>0</v>
      </c>
    </row>
    <row spans="1:3" r="14">
      <c s="3" r="A14" t="s">
        <v>328</v>
      </c>
    </row>
    <row spans="1:3" r="15">
      <c s="6" r="A15" t="n">
        <v>2017</v>
      </c>
      <c s="7" r="B15" t="n">
        <v>450930</v>
      </c>
      <c s="7" r="C15" t="n">
        <v>450930</v>
      </c>
    </row>
    <row spans="1:3" r="16">
      <c s="6" r="A16" t="n">
        <v>2018</v>
      </c>
      <c s="6" r="B16" t="n">
        <v>614856</v>
      </c>
      <c s="6" r="C16" t="n">
        <v>614856</v>
      </c>
    </row>
    <row spans="1:3" r="17">
      <c s="6" r="A17" t="n">
        <v>2019</v>
      </c>
      <c s="6" r="B17" t="n">
        <v>633364</v>
      </c>
      <c s="6" r="C17" t="n">
        <v>633364</v>
      </c>
    </row>
    <row spans="1:3" r="18">
      <c s="4" r="A18" t="s">
        <v>329</v>
      </c>
      <c s="6" r="B18" t="n">
        <v>5306111</v>
      </c>
      <c s="6" r="C18" t="n">
        <v>5306111</v>
      </c>
    </row>
    <row spans="1:3" r="19">
      <c s="4" r="A19" t="s">
        <v>330</v>
      </c>
      <c s="6" r="B19" t="n">
        <v>7005261</v>
      </c>
      <c s="6" r="C19" t="n">
        <v>7005261</v>
      </c>
    </row>
    <row spans="1:3" r="20">
      <c s="4" r="A20" t="s">
        <v>183</v>
      </c>
    </row>
    <row spans="1:3" r="21">
      <c s="3" r="A21" t="s">
        <v>184</v>
      </c>
    </row>
    <row spans="1:3" r="22">
      <c s="4" r="A22" t="s">
        <v>185</v>
      </c>
      <c s="6" r="B22" t="n">
        <v>2400000</v>
      </c>
      <c s="6" r="C22" t="n">
        <v>2400000</v>
      </c>
    </row>
    <row spans="1:3" r="23">
      <c s="4" r="A23" t="s">
        <v>331</v>
      </c>
      <c s="6" r="B23" t="n">
        <v>800000</v>
      </c>
      <c s="6" r="C23" t="n">
        <v>800000</v>
      </c>
    </row>
    <row spans="1:3" r="24">
      <c s="4" r="A24" t="s">
        <v>332</v>
      </c>
    </row>
    <row spans="1:3" r="25">
      <c s="3" r="A25" t="s">
        <v>295</v>
      </c>
    </row>
    <row spans="1:3" r="26">
      <c s="4" r="A26" t="s">
        <v>333</v>
      </c>
      <c s="6" r="B26" t="n">
        <v>79000</v>
      </c>
      <c s="6" r="C26" t="n">
        <v>79000</v>
      </c>
    </row>
    <row spans="1:3" r="27">
      <c s="4" r="A27" t="s">
        <v>334</v>
      </c>
    </row>
    <row spans="1:3" r="28">
      <c s="3" r="A28" t="s">
        <v>295</v>
      </c>
    </row>
    <row spans="1:3" r="29">
      <c s="4" r="A29" t="s">
        <v>333</v>
      </c>
      <c s="7" r="B29" t="n">
        <v>14800</v>
      </c>
      <c s="7" r="C29" t="n">
        <v>14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5</v>
      </c>
      <c s="2" r="B1" t="s">
        <v>58</v>
      </c>
      <c s="2" r="D1" t="s">
        <v>1</v>
      </c>
    </row>
    <row spans="1:5" r="2">
      <c s="2" r="B2" t="s">
        <v>2</v>
      </c>
      <c s="2" r="C2" t="s">
        <v>59</v>
      </c>
      <c s="2" r="D2" t="s">
        <v>2</v>
      </c>
      <c s="2" r="E2" t="s">
        <v>59</v>
      </c>
    </row>
    <row spans="1:5" r="3">
      <c s="3" r="A3" t="s">
        <v>123</v>
      </c>
    </row>
    <row spans="1:5" r="4">
      <c s="4" r="A4" t="s">
        <v>67</v>
      </c>
      <c s="7" r="B4" t="n">
        <v>-5638</v>
      </c>
      <c s="7" r="C4" t="n">
        <v>-5684</v>
      </c>
      <c s="7" r="D4" t="n">
        <v>-12209</v>
      </c>
      <c s="7" r="E4" t="n">
        <v>-9963</v>
      </c>
    </row>
    <row spans="1:5" r="5">
      <c s="4" r="A5" t="s">
        <v>336</v>
      </c>
      <c s="6" r="E5" t="n">
        <v>-448</v>
      </c>
    </row>
    <row spans="1:5" r="6">
      <c s="4" r="A6" t="s">
        <v>337</v>
      </c>
      <c s="6" r="C6" t="n">
        <v>-1544</v>
      </c>
      <c s="6" r="E6" t="n">
        <v>-2214</v>
      </c>
    </row>
    <row spans="1:5" r="7">
      <c s="4" r="A7" t="s">
        <v>69</v>
      </c>
      <c s="7" r="B7" t="n">
        <v>-5638</v>
      </c>
      <c s="7" r="C7" t="n">
        <v>-7228</v>
      </c>
      <c s="7" r="D7" t="n">
        <v>-12209</v>
      </c>
      <c s="7" r="E7" t="n">
        <v>-12625</v>
      </c>
    </row>
    <row spans="1:5" r="8">
      <c s="4" r="A8" t="s">
        <v>338</v>
      </c>
      <c s="6" r="B8" t="n">
        <v>20831723</v>
      </c>
      <c s="6" r="C8" t="n">
        <v>91643</v>
      </c>
      <c s="6" r="D8" t="n">
        <v>20831139</v>
      </c>
      <c s="6" r="E8" t="n">
        <v>90102</v>
      </c>
    </row>
    <row spans="1:5" r="9">
      <c s="4" r="A9" t="s">
        <v>73</v>
      </c>
      <c s="9" r="B9" t="n">
        <v>-0.27</v>
      </c>
      <c s="9" r="C9" t="n">
        <v>-78.87</v>
      </c>
      <c s="9" r="D9" t="n">
        <v>-0.59</v>
      </c>
      <c s="9" r="E9" t="n">
        <v>-14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9</v>
      </c>
      <c s="2" r="B1" t="s">
        <v>1</v>
      </c>
    </row>
    <row spans="1:3" r="2">
      <c s="2" r="B2" t="s">
        <v>2</v>
      </c>
      <c s="2" r="C2" t="s">
        <v>59</v>
      </c>
    </row>
    <row spans="1:3" r="3">
      <c s="3" r="A3" t="s">
        <v>340</v>
      </c>
    </row>
    <row spans="1:3" r="4">
      <c s="4" r="A4" t="s">
        <v>341</v>
      </c>
      <c s="6" r="B4" t="n">
        <v>1905142</v>
      </c>
      <c s="6" r="C4" t="n">
        <v>10978274</v>
      </c>
    </row>
    <row spans="1:3" r="5">
      <c s="4" r="A5" t="s">
        <v>342</v>
      </c>
    </row>
    <row spans="1:3" r="6">
      <c s="3" r="A6" t="s">
        <v>340</v>
      </c>
    </row>
    <row spans="1:3" r="7">
      <c s="4" r="A7" t="s">
        <v>341</v>
      </c>
      <c s="6" r="C7" t="n">
        <v>10159614</v>
      </c>
    </row>
    <row spans="1:3" r="8">
      <c s="4" r="A8" t="s">
        <v>343</v>
      </c>
    </row>
    <row spans="1:3" r="9">
      <c s="3" r="A9" t="s">
        <v>340</v>
      </c>
    </row>
    <row spans="1:3" r="10">
      <c s="4" r="A10" t="s">
        <v>341</v>
      </c>
      <c s="6" r="B10" t="n">
        <v>1905142</v>
      </c>
      <c s="6" r="C10" t="n">
        <v>8186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v>
      </c>
      <c s="2" r="B1" t="s">
        <v>58</v>
      </c>
      <c s="2" r="D1" t="s">
        <v>1</v>
      </c>
    </row>
    <row spans="1:5" r="2">
      <c s="2" r="B2" t="s">
        <v>2</v>
      </c>
      <c s="2" r="C2" t="s">
        <v>59</v>
      </c>
      <c s="2" r="D2" t="s">
        <v>2</v>
      </c>
      <c s="2" r="E2" t="s">
        <v>59</v>
      </c>
    </row>
    <row spans="1:5" r="3">
      <c s="3" r="A3" t="s">
        <v>60</v>
      </c>
    </row>
    <row spans="1:5" r="4">
      <c s="4" r="A4" t="s">
        <v>61</v>
      </c>
      <c s="7" r="B4" t="n">
        <v>3682</v>
      </c>
      <c s="7" r="C4" t="n">
        <v>4499</v>
      </c>
      <c s="7" r="D4" t="n">
        <v>8205</v>
      </c>
      <c s="7" r="E4" t="n">
        <v>7901</v>
      </c>
    </row>
    <row spans="1:5" r="5">
      <c s="4" r="A5" t="s">
        <v>62</v>
      </c>
      <c s="6" r="B5" t="n">
        <v>2049</v>
      </c>
      <c s="6" r="C5" t="n">
        <v>1185</v>
      </c>
      <c s="6" r="D5" t="n">
        <v>4179</v>
      </c>
      <c s="6" r="E5" t="n">
        <v>2062</v>
      </c>
    </row>
    <row spans="1:5" r="6">
      <c s="4" r="A6" t="s">
        <v>63</v>
      </c>
      <c s="6" r="B6" t="n">
        <v>5731</v>
      </c>
      <c s="6" r="C6" t="n">
        <v>5684</v>
      </c>
      <c s="6" r="D6" t="n">
        <v>12384</v>
      </c>
      <c s="6" r="E6" t="n">
        <v>9963</v>
      </c>
    </row>
    <row spans="1:5" r="7">
      <c s="3" r="A7" t="s">
        <v>64</v>
      </c>
    </row>
    <row spans="1:5" r="8">
      <c s="4" r="A8" t="s">
        <v>65</v>
      </c>
      <c s="6" r="B8" t="n">
        <v>93</v>
      </c>
      <c s="6" r="D8" t="n">
        <v>175</v>
      </c>
    </row>
    <row spans="1:5" r="9">
      <c s="4" r="A9" t="s">
        <v>66</v>
      </c>
      <c s="6" r="B9" t="n">
        <v>93</v>
      </c>
      <c s="6" r="D9" t="n">
        <v>175</v>
      </c>
    </row>
    <row spans="1:5" r="10">
      <c s="4" r="A10" t="s">
        <v>67</v>
      </c>
      <c s="6" r="B10" t="n">
        <v>-5638</v>
      </c>
      <c s="6" r="C10" t="n">
        <v>-5684</v>
      </c>
      <c s="6" r="D10" t="n">
        <v>-12209</v>
      </c>
      <c s="6" r="E10" t="n">
        <v>-9963</v>
      </c>
    </row>
    <row spans="1:5" r="11">
      <c s="4" r="A11" t="s">
        <v>68</v>
      </c>
      <c s="6" r="C11" t="n">
        <v>-1544</v>
      </c>
      <c s="6" r="E11" t="n">
        <v>-2662</v>
      </c>
    </row>
    <row spans="1:5" r="12">
      <c s="4" r="A12" t="s">
        <v>69</v>
      </c>
      <c s="6" r="B12" t="n">
        <v>-5638</v>
      </c>
      <c s="6" r="C12" t="n">
        <v>-7228</v>
      </c>
      <c s="6" r="D12" t="n">
        <v>-12209</v>
      </c>
      <c s="7" r="E12" t="n">
        <v>-12625</v>
      </c>
    </row>
    <row spans="1:5" r="13">
      <c s="3" r="A13" t="s">
        <v>70</v>
      </c>
    </row>
    <row spans="1:5" r="14">
      <c s="4" r="A14" t="s">
        <v>71</v>
      </c>
      <c s="6" r="B14" t="n">
        <v>-3</v>
      </c>
      <c s="6" r="D14" t="n">
        <v>6</v>
      </c>
    </row>
    <row spans="1:5" r="15">
      <c s="4" r="A15" t="s">
        <v>72</v>
      </c>
      <c s="7" r="B15" t="n">
        <v>-5641</v>
      </c>
      <c s="7" r="C15" t="n">
        <v>-7228</v>
      </c>
      <c s="7" r="D15" t="n">
        <v>-12203</v>
      </c>
    </row>
    <row spans="1:5" r="16">
      <c s="4" r="A16" t="s">
        <v>73</v>
      </c>
      <c s="9" r="B16" t="n">
        <v>-0.27</v>
      </c>
      <c s="9" r="C16" t="n">
        <v>-78.87</v>
      </c>
      <c s="9" r="D16" t="n">
        <v>-0.59</v>
      </c>
      <c s="9" r="E16" t="n">
        <v>-140.1</v>
      </c>
    </row>
    <row spans="1:5" r="17">
      <c s="4" r="A17" t="s">
        <v>74</v>
      </c>
      <c s="6" r="B17" t="n">
        <v>20831723</v>
      </c>
      <c s="6" r="C17" t="n">
        <v>91643</v>
      </c>
      <c s="6" r="D17" t="n">
        <v>20831139</v>
      </c>
      <c s="6" r="E17" t="n">
        <v>901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75</v>
      </c>
      <c s="2" r="B1" t="s">
        <v>1</v>
      </c>
    </row>
    <row spans="1:3" r="2">
      <c s="2" r="B2" t="s">
        <v>2</v>
      </c>
      <c s="2" r="C2" t="s">
        <v>59</v>
      </c>
    </row>
    <row spans="1:3" r="3">
      <c s="3" r="A3" t="s">
        <v>76</v>
      </c>
    </row>
    <row spans="1:3" r="4">
      <c s="4" r="A4" t="s">
        <v>67</v>
      </c>
      <c s="7" r="B4" t="n">
        <v>-12209000</v>
      </c>
      <c s="7" r="C4" t="n">
        <v>-9963000</v>
      </c>
    </row>
    <row spans="1:3" r="5">
      <c s="3" r="A5" t="s">
        <v>77</v>
      </c>
    </row>
    <row spans="1:3" r="6">
      <c s="4" r="A6" t="s">
        <v>78</v>
      </c>
      <c s="6" r="B6" t="n">
        <v>45000</v>
      </c>
      <c s="6" r="C6" t="n">
        <v>25000</v>
      </c>
    </row>
    <row spans="1:3" r="7">
      <c s="4" r="A7" t="s">
        <v>79</v>
      </c>
      <c s="6" r="B7" t="n">
        <v>689000</v>
      </c>
      <c s="6" r="C7" t="n">
        <v>351000</v>
      </c>
    </row>
    <row spans="1:3" r="8">
      <c s="4" r="A8" t="s">
        <v>80</v>
      </c>
      <c s="6" r="B8" t="n">
        <v>98000</v>
      </c>
    </row>
    <row spans="1:3" r="9">
      <c s="3" r="A9" t="s">
        <v>81</v>
      </c>
    </row>
    <row spans="1:3" r="10">
      <c s="4" r="A10" t="s">
        <v>82</v>
      </c>
      <c s="6" r="B10" t="n">
        <v>28000</v>
      </c>
      <c s="6" r="C10" t="n">
        <v>129000</v>
      </c>
    </row>
    <row spans="1:3" r="11">
      <c s="4" r="A11" t="s">
        <v>29</v>
      </c>
      <c s="6" r="B11" t="n">
        <v>-146000</v>
      </c>
      <c s="6" r="C11" t="n">
        <v>-69000</v>
      </c>
    </row>
    <row spans="1:3" r="12">
      <c s="4" r="A12" t="s">
        <v>35</v>
      </c>
      <c s="6" r="B12" t="n">
        <v>-2584000</v>
      </c>
      <c s="6" r="C12" t="n">
        <v>326000</v>
      </c>
    </row>
    <row spans="1:3" r="13">
      <c s="4" r="A13" t="s">
        <v>36</v>
      </c>
      <c s="6" r="B13" t="n">
        <v>-21000</v>
      </c>
      <c s="6" r="C13" t="n">
        <v>2000</v>
      </c>
    </row>
    <row spans="1:3" r="14">
      <c s="4" r="A14" t="s">
        <v>83</v>
      </c>
      <c s="6" r="B14" t="n">
        <v>-14100000</v>
      </c>
      <c s="6" r="C14" t="n">
        <v>-9199000</v>
      </c>
    </row>
    <row spans="1:3" r="15">
      <c s="3" r="A15" t="s">
        <v>84</v>
      </c>
    </row>
    <row spans="1:3" r="16">
      <c s="4" r="A16" t="s">
        <v>85</v>
      </c>
      <c s="6" r="B16" t="n">
        <v>-50848000</v>
      </c>
    </row>
    <row spans="1:3" r="17">
      <c s="4" r="A17" t="s">
        <v>86</v>
      </c>
      <c s="6" r="B17" t="n">
        <v>9000000</v>
      </c>
    </row>
    <row spans="1:3" r="18">
      <c s="4" r="A18" t="s">
        <v>32</v>
      </c>
      <c s="6" r="B18" t="n">
        <v>-2430000</v>
      </c>
    </row>
    <row spans="1:3" r="19">
      <c s="4" r="A19" t="s">
        <v>87</v>
      </c>
      <c s="6" r="B19" t="n">
        <v>-548000</v>
      </c>
      <c s="6" r="C19" t="n">
        <v>-58000</v>
      </c>
    </row>
    <row spans="1:3" r="20">
      <c s="4" r="A20" t="s">
        <v>88</v>
      </c>
      <c s="6" r="B20" t="n">
        <v>-44826000</v>
      </c>
      <c s="6" r="C20" t="n">
        <v>-58000</v>
      </c>
    </row>
    <row spans="1:3" r="21">
      <c s="3" r="A21" t="s">
        <v>89</v>
      </c>
    </row>
    <row spans="1:3" r="22">
      <c s="4" r="A22" t="s">
        <v>90</v>
      </c>
      <c s="6" r="C22" t="n">
        <v>41482000</v>
      </c>
    </row>
    <row spans="1:3" r="23">
      <c s="4" r="A23" t="s">
        <v>91</v>
      </c>
      <c s="6" r="B23" t="n">
        <v>9000</v>
      </c>
      <c s="6" r="C23" t="n">
        <v>35000</v>
      </c>
    </row>
    <row spans="1:3" r="24">
      <c s="4" r="A24" t="s">
        <v>92</v>
      </c>
      <c s="6" r="B24" t="n">
        <v>9000</v>
      </c>
      <c s="6" r="C24" t="n">
        <v>41517000</v>
      </c>
    </row>
    <row spans="1:3" r="25">
      <c s="4" r="A25" t="s">
        <v>93</v>
      </c>
      <c s="6" r="B25" t="n">
        <v>-58917000</v>
      </c>
      <c s="6" r="C25" t="n">
        <v>32260000</v>
      </c>
    </row>
    <row spans="1:3" r="26">
      <c s="4" r="A26" t="s">
        <v>94</v>
      </c>
      <c s="6" r="B26" t="n">
        <v>89713000</v>
      </c>
      <c s="6" r="C26" t="n">
        <v>9319000</v>
      </c>
    </row>
    <row spans="1:3" r="27">
      <c s="4" r="A27" t="s">
        <v>95</v>
      </c>
      <c s="6" r="B27" t="n">
        <v>30796000</v>
      </c>
      <c s="7" r="C27" t="n">
        <v>41579000</v>
      </c>
    </row>
    <row spans="1:3" r="28">
      <c s="3" r="A28" t="s">
        <v>96</v>
      </c>
    </row>
    <row spans="1:3" r="29">
      <c s="4" r="A29" t="s">
        <v>97</v>
      </c>
      <c s="7" r="B29" t="n">
        <v>35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98</v>
      </c>
      <c s="2" r="B1" t="s">
        <v>1</v>
      </c>
    </row>
    <row spans="1:2" r="2">
      <c s="2" r="B2" t="s">
        <v>2</v>
      </c>
    </row>
    <row spans="1:2" r="3">
      <c s="3" r="A3" t="s">
        <v>98</v>
      </c>
    </row>
    <row spans="1:2" r="4">
      <c s="4" r="A4" t="s">
        <v>98</v>
      </c>
      <c s="4" r="B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0</v>
      </c>
      <c s="2" r="B1" t="s">
        <v>1</v>
      </c>
    </row>
    <row spans="1:2" r="2">
      <c s="2" r="B2" t="s">
        <v>2</v>
      </c>
    </row>
    <row spans="1:2" r="3">
      <c s="3" r="A3" t="s">
        <v>100</v>
      </c>
    </row>
    <row spans="1:2" r="4">
      <c s="4" r="A4" t="s">
        <v>100</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02</v>
      </c>
      <c s="2" r="B1" t="s">
        <v>1</v>
      </c>
    </row>
    <row spans="1:2" r="2">
      <c s="2" r="B2" t="s">
        <v>2</v>
      </c>
    </row>
    <row spans="1:2" r="3">
      <c s="3" r="A3" t="s">
        <v>102</v>
      </c>
    </row>
    <row spans="1:2" r="4">
      <c s="4" r="A4" t="s">
        <v>102</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4</v>
      </c>
      <c s="2" r="B1" t="s">
        <v>1</v>
      </c>
    </row>
    <row spans="1:2" r="2">
      <c s="2" r="B2" t="s">
        <v>2</v>
      </c>
    </row>
    <row spans="1:2" r="3">
      <c s="3" r="A3" t="s">
        <v>104</v>
      </c>
    </row>
    <row spans="1:2" r="4">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Consolidated Balance </vt:lpstr>
      <vt:lpstr>Condensed Statements of Operati</vt:lpstr>
      <vt:lpstr>Condensed Statements of Cash Fl</vt:lpstr>
      <vt:lpstr>Nature of Business and Basis of</vt:lpstr>
      <vt:lpstr>Summary of Significant Accounti</vt:lpstr>
      <vt:lpstr>Marketable Securities</vt:lpstr>
      <vt:lpstr>Fair Value Measurements</vt:lpstr>
      <vt:lpstr>Property and Equipment</vt:lpstr>
      <vt:lpstr>Common Stock</vt:lpstr>
      <vt:lpstr>Stock Option Plans</vt:lpstr>
      <vt:lpstr>Income Taxes</vt:lpstr>
      <vt:lpstr>Agreements with Asuragen</vt:lpstr>
      <vt:lpstr>License Agreements</vt:lpstr>
      <vt:lpstr>Commitments and Contingencies</vt:lpstr>
      <vt:lpstr>Net Loss Per Share Attributable</vt:lpstr>
      <vt:lpstr>Summary of Significant Accoun18</vt:lpstr>
      <vt:lpstr>Marketable Securities (Tables)</vt:lpstr>
      <vt:lpstr>Fair Value Measurements (Tables</vt:lpstr>
      <vt:lpstr>Property and Equipment (Tables)</vt:lpstr>
      <vt:lpstr>Stock Option Plans (Tables)</vt:lpstr>
      <vt:lpstr>Commitments and Contingency (Ta</vt:lpstr>
      <vt:lpstr>Net Loss Per Share Attributab24</vt:lpstr>
      <vt:lpstr>Nature of Business and Basis 25</vt:lpstr>
      <vt:lpstr>Summary of Significant Accoun26</vt:lpstr>
      <vt:lpstr>Marketable Securities (Details)</vt:lpstr>
      <vt:lpstr>Fair Value Measurements (Detail</vt:lpstr>
      <vt:lpstr>Property and Equipment (Details</vt:lpstr>
      <vt:lpstr>Common Stock - Voting and Divid</vt:lpstr>
      <vt:lpstr>Common Stock - Offerings (Detai</vt:lpstr>
      <vt:lpstr>Stock Option Plans - Plan Infor</vt:lpstr>
      <vt:lpstr>Stock Option Plans - Stock-Base</vt:lpstr>
      <vt:lpstr>Income Taxes (Details)</vt:lpstr>
      <vt:lpstr>Agreements with Asuragen (Detai</vt:lpstr>
      <vt:lpstr>License Agreements (Details)</vt:lpstr>
      <vt:lpstr>Commitments and Contingencies (</vt:lpstr>
      <vt:lpstr>Net Loss Per Share Attributab38</vt:lpstr>
      <vt:lpstr>Net Loss Per Share Attributab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7:34:20Z</dcterms:created>
  <dcterms:modified xmlns:dcterms="http://purl.org/dc/terms/" xmlns:xsi="http://www.w3.org/2001/XMLSchema-instance" xsi:type="dcterms:W3CDTF">2016-08-15T07:34:20Z</dcterms:modified>
  <dc:title xmlns:dc="http://purl.org/dc/elements/1.1/">Untitled</dc:title>
  <dc:description xmlns:dc="http://purl.org/dc/elements/1.1/"/>
  <dc:subject xmlns:dc="http://purl.org/dc/elements/1.1/"/>
  <cp:keywords/>
  <cp:category/>
</cp:coreProperties>
</file>